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Preferred Stock Warrant Liabili" sheetId="17" state="visible" r:id="rId17"/>
    <sheet xmlns:r="http://schemas.openxmlformats.org/officeDocument/2006/relationships" name="Stock Incentive Plans" sheetId="18" state="visible" r:id="rId18"/>
    <sheet xmlns:r="http://schemas.openxmlformats.org/officeDocument/2006/relationships" name="Stock-Based Compensation" sheetId="19" state="visible" r:id="rId19"/>
    <sheet xmlns:r="http://schemas.openxmlformats.org/officeDocument/2006/relationships" name="Net Loss Per Common Shar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Equivalents and Investme2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Incentive Plans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Equivalents and Investme35" sheetId="35" state="visible" r:id="rId35"/>
    <sheet xmlns:r="http://schemas.openxmlformats.org/officeDocument/2006/relationships" name="Cash Equivalents and Investme36" sheetId="36" state="visible" r:id="rId36"/>
    <sheet xmlns:r="http://schemas.openxmlformats.org/officeDocument/2006/relationships" name="Cash Equivalents and Investme37"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Balance Sheet Components - Comp" sheetId="41" state="visible" r:id="rId41"/>
    <sheet xmlns:r="http://schemas.openxmlformats.org/officeDocument/2006/relationships" name="Balance Sheet Components - Co42" sheetId="42" state="visible" r:id="rId42"/>
    <sheet xmlns:r="http://schemas.openxmlformats.org/officeDocument/2006/relationships" name="Balance Sheet Components - Addi" sheetId="43" state="visible" r:id="rId43"/>
    <sheet xmlns:r="http://schemas.openxmlformats.org/officeDocument/2006/relationships" name="Balance Sheet Components - Co44" sheetId="44" state="visible" r:id="rId44"/>
    <sheet xmlns:r="http://schemas.openxmlformats.org/officeDocument/2006/relationships" name="Related-Party Transactions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Preferred Stock Warrant Liabi52" sheetId="52" state="visible" r:id="rId52"/>
    <sheet xmlns:r="http://schemas.openxmlformats.org/officeDocument/2006/relationships" name="Stock Incentive Plans - Additio" sheetId="53" state="visible" r:id="rId53"/>
    <sheet xmlns:r="http://schemas.openxmlformats.org/officeDocument/2006/relationships" name="Stock Incentive Plans - Summary" sheetId="54" state="visible" r:id="rId54"/>
    <sheet xmlns:r="http://schemas.openxmlformats.org/officeDocument/2006/relationships" name="Stock Incentive Plans - Summa55"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Net Loss Per Common Share - Com" sheetId="59" state="visible" r:id="rId59"/>
    <sheet xmlns:r="http://schemas.openxmlformats.org/officeDocument/2006/relationships" name="Net Loss Per Common Share - Sch" sheetId="60" state="visible" r:id="rId60"/>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RTC</t>
  </si>
  <si>
    <t>Entity Registrant Name</t>
  </si>
  <si>
    <t>iRhythm Technolog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Investments, short-term</t>
  </si>
  <si>
    <t>Accounts receivable, net</t>
  </si>
  <si>
    <t>Inventory</t>
  </si>
  <si>
    <t>Prepaid expenses and other current assets</t>
  </si>
  <si>
    <t>Restricted cash</t>
  </si>
  <si>
    <t>Total current assets</t>
  </si>
  <si>
    <t>Investments, long-term</t>
  </si>
  <si>
    <t>Property and equipment, net</t>
  </si>
  <si>
    <t>Goodwill</t>
  </si>
  <si>
    <t>Other assets</t>
  </si>
  <si>
    <t>Total assets</t>
  </si>
  <si>
    <t>Current liabilities:</t>
  </si>
  <si>
    <t>Accounts payable</t>
  </si>
  <si>
    <t>Accrued liabilities</t>
  </si>
  <si>
    <t>Deferred revenue</t>
  </si>
  <si>
    <t>Accrued interest, current portion</t>
  </si>
  <si>
    <t>Debt, current portion</t>
  </si>
  <si>
    <t>Total current liabilities</t>
  </si>
  <si>
    <t>Debt</t>
  </si>
  <si>
    <t>Deferred rent, noncurrent portion</t>
  </si>
  <si>
    <t>Accrued interest, net of current portion</t>
  </si>
  <si>
    <t>Total liabilities</t>
  </si>
  <si>
    <t>Commitments and contingencies (Note 7)</t>
  </si>
  <si>
    <t xml:space="preserve"> </t>
  </si>
  <si>
    <t>Stockholders’ equity:</t>
  </si>
  <si>
    <t>Preferred stock, $0.001 par value – 5,000,000 authorized at June 30, 2017 and December 31, 2016, respectively; and none issued and outstanding at June 30, 2017 and December 31, 2016, respectively</t>
  </si>
  <si>
    <t>Common stock, $0.001 par value – 100,000,000 shares authorized at June 30, 2017 and December 31, 2016, respectively; 22,588,422 and 22,139,346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income (expense), net</t>
  </si>
  <si>
    <t>Net loss</t>
  </si>
  <si>
    <t>Net loss per common share, basic and diluted</t>
  </si>
  <si>
    <t>Weighted-average shares used to compute net loss per common share, basic and diluted</t>
  </si>
  <si>
    <t>Condensed Consolidated Statements of Comprehensive Loss (Unaudited) - USD ($) $ in Thousands</t>
  </si>
  <si>
    <t>Statement Of Income And Comprehensive Income [Abstract]</t>
  </si>
  <si>
    <t>Net Loss</t>
  </si>
  <si>
    <t>Other comprehensive loss:</t>
  </si>
  <si>
    <t>Change in unrealized los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Amortization of premiums (accretion of discounts) on investments, net</t>
  </si>
  <si>
    <t>Non-cash interest expense</t>
  </si>
  <si>
    <t>Provision for bad debt and contractual allowance</t>
  </si>
  <si>
    <t>Change in fair value of preferred stock warrant liabilities</t>
  </si>
  <si>
    <t>Changes in operating assets and liabilities:</t>
  </si>
  <si>
    <t>Accounts receivable</t>
  </si>
  <si>
    <t>Deferred rent</t>
  </si>
  <si>
    <t>Net cash used in operating activities</t>
  </si>
  <si>
    <t>Cash flows from investing activities</t>
  </si>
  <si>
    <t>Purchases of property and equipment</t>
  </si>
  <si>
    <t>Purchases of available-for-sale investments</t>
  </si>
  <si>
    <t>Maturities of available-for-sale investments</t>
  </si>
  <si>
    <t>Net cash used in investing activities</t>
  </si>
  <si>
    <t>Cash flows from financing activities</t>
  </si>
  <si>
    <t>Proceeds from issuance of common stock related to the exercise of options and employee stock purchase program, net of repurchases</t>
  </si>
  <si>
    <t>Payments of deferred issuance costs</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Non-cash investing and financing activities</t>
  </si>
  <si>
    <t>Deferred offering costs included in accounts payable and accrued liabilities</t>
  </si>
  <si>
    <t>Property, plant and equipment costs included in accounts payable</t>
  </si>
  <si>
    <t>Organization and Description of Business</t>
  </si>
  <si>
    <t>Accounting Policies [Abstract]</t>
  </si>
  <si>
    <t xml:space="preserve">1. 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machine-learning capabilities. The Company commenced commercial introduction of its products in the United States in 2009 following clearance by the U.S. Food and Drug Administration. The Company’s headquarters are based in San Francisco, California, and the Company has manufacturing facilities in Cypress, California, and clinical centers in Lincolnshire, Illinois and Houston, Texas.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based upon the billing address of the customer. Reverse Stock Split On October 4, 2016, the Company’s board of directors approved an amendment to the Company’s amended and restated certificate of incorporation to effect a reverse split of the Company’s issued and outstanding common stock at a 1-for-5.882698 ratio, which was effected on October 5, 2016. The par value and authorized shares of common stock and convertible preferred stock were not adjusted as a result of the reverse split. All issued and outstanding common stock, options to purchase common stock and per share amounts contained in these condensed consolidated financial statements have been retroactively adjusted to reflect the reverse stock split for all periods presented. Initial Public Offering The Company’s initial public offering (“IPO”) of 7,238,235 shares of common stock was effected through a registration statement on Form S-1 (Registration Nos. 333-213773 and 333-214179), which was declared effective on October 19, 2016. The initial public offering closed on October 25, 2016 and resulted in net proceeds of approximately $110.7 million, after deducting underwriting discounts and commissions of $8.6 million and other expenses of $3.7 million. In October 2016, immediately upon the Company’s sale of its common stock in the initial public offering </t>
  </si>
  <si>
    <t>Summary of Significant Accounting Policies</t>
  </si>
  <si>
    <t>2. 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6 has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six months ended June 30, 2017 are not necessarily indicative of the results to be expected for the year ending December 31, 2017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6 included in the Company’s Form 10-K, filed with the SEC on March 31, 2017. Principles of Consolidation The accompanying interim unaudited condensed consolidated financial statements are consolidated for the six months ended June 30, 2017 and 2016 and include the accounts of iRhythm Technologies, Inc. and its wholly-owned subsidiary, iRhythm Technologies Ltd., established in March 2016. The financial statements of iRhythm Technologies Ltd. use the U.S. dollar as the functional currency . For all non-functional currency balances, the remeasurement of such balances to functional currency results in a foreign exchange transaction gain or loss, which is recorded in the consolidated statements of operations. 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the valuation of deferred tax assets, the fair value of the Company’s preferred and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 Fair Value of Financial Instruments The carrying amounts of certain of the Company’s financial instruments, which include cash equivalents, short-term investments, accounts receivable, accounts payable and accrued liabilities, approximate fair value due to their short maturities. Cash Equivalents Cash equivalents consist of short-term, highly liquid investments with original maturities of three months or less from the date of purchase. Investments Short-term investments consist of debt securities classified as available-for-sale and have maturities greater than 90 days, but less than 365 days from the date of acquisition. Long-term investments have maturities greater than 365 days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Restricted Cash Restricted cash consists of certificates of deposit held with a financial institution as security deposits for building leases and is included in short-term assets on the Company's condensed consolidated balance sheets. Accounts Receivable, Allowance for Doubtful Accounts and Contractual Allowance Accounts receivable consists of amounts due to the Company from institutions, government payors and third-party commercial payors as a result of the Company's normal business activities. Accounts receivable is reported on the condensed consolidated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ich is a reduction in revenue, for estimated uncollectible amounts from Centers for Medicare &amp; Medicaid Services (“CMS”) and contracted third-party commercial payors. The following table presents the changes in the allowance for doubtful accounts:
June 30,
December 31,
2017
2016
Balance, beginning of period
$
1,792
$
1,125
Add: provision for doubtful accounts
1,426
1,960
Less: write-offs, net of recoveries and other adjustments
(378
)
(1,293
)
Balance, end of period
$
2,840
$
1,792
The following table presents the changes in the contractual allowance:
June 30,
December 31,
2017
2016
Balance, beginning of period
$
2,340
$
338
Add: contractual allowances
2,790
2,726
Less: write-offs, net of recoveries and other adjustments
(96
)
(724
)
Balance, end of period
$
5,034
$
2,340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 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Government agencies, including CMS and the Veterans Administration, accounted for approximately 38%, 41%, 37% and 41% of the Company’s revenue for the three and six months ended June 30, 2017 and 2016 respectively. Accounts receivable related to government agencies accounted for 16% and 27% at June 30, 2017 and December 31, 2016, respectively. Supply Risk While the Company has not experienced manufacturing supply disruptions to date, the Company relies on single-source vendors for the supply of its disposable housings, instruments and other materials used to manufacture the ZIO Patch and the adhesive that binds the ZIO Patch to a patient’s body. These components and materials are critical, and there could be a considerable delay in finding alternative sources of supply. Inventory Inventory is stated at the lower of cost or market, cost being determined on a standard cost basis for material costs and on actual cost basis for labor and overhead, which approximates actual cost on a first in, first out (“FIFO)”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 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 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densed consolidated financial statements. 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 Other Assets Included in the other assets are PCBAs totaling $3.2 million and $2.8 million as of June 30, 2017 and December 31, 2016, respectively. The Company uses a PCBA in each wearable device and it is used numerous times and has a useful life beyond one year. Each time the PCBA is used in a wearable device,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 Comprehensive Loss Comprehensive loss represents all changes in stockholders' equity except those resulting from and distributions to stockholders. The Company’s unrealized gains and losses on available-for-sale securities represent the only component of other comprehensive loss that are excluded from the reported net loss and that are presented in the condensed consolidated statements of comprehensive loss. Revenue Recognition The Company’s devices, cardiac rhythm monitors, have a wear period for up to 14 days for the ZIO Patch Service or 30 days for the ZIO Event Card.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Event Card, the Company recognizes revenue on a straight-line basis over the applicable wear period, as the event monitoring results are delivered to physicians. For the ZIO Patch Service, the Company recognizes the revenue at the time that a report is delivered to a physician. For all services performed, the Company considers whether or not the following revenue recognition criteria are met: persuasive evidence of an arrangement exists and delivery has occurred or services have been rendered. For services performed for customers the Company invoices directly, additional revenue recognition criteria include that the price is fixed and determinable and collectability is reasonably assured; for customers in which the Company submits claims to third-party commercial and governmental payors for reimbursement, it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Patch Service and straight-line for the ZIO Event Card.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an agreement with the patient or other clearly enforceable legal right to demand payment from the patient, the related revenue is recognized upon the earlier of notification of the payor benefits allowed or when payment is received, until the Company has the ability to make a reasonable estimate. Once a reasonable estimate can be made, revenue is recognized upon delivery of the service. During 2017, the Company recognized revenue from certain non-contracted payors as a reasonable estimate was able to be made, primarily based on the consistency of historical payments. The Company recognizes revenue related to billings for CMS and commercial payors on an accrual basis, net of contractual allowances, when a reasonable estimate of reimbursement can be made. These contractual allowance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upon the earlier of notification of the payor benefits allowed or when payment is received, until the Company has the ability to make a reasonable estimate. Revenue related to non-contracted claims was $2.8 million, $2.4 million, $5.7 million and $4.3 million for the three and six months ended June 30, 2017 and 2016, respectively. Contracted revenue recognized on an accrual basis was $21.1 million, $13.3 million, $39.6 million and $24.3 million for the three and six months ended June 30, 2017 and 2016, respectively. Certain of the Company’s customers pay the Company directly for the ZIO Service upon shipment of devices. Such advance payments are recorded as deferred revenue on the condensed consolidated balance sheets and revenue is recognized when reports are delivered to physicians. Cost of Revenue Cost of revenue is expensed as incurred and includes direct labor, material costs, equipment and infrastructure expenses, amortization of internal-use software, allocated overhead, and shipping and handling. Material costs include both the disposable costs of the device and amortization of the PCBAs. Each time the PCBA is used in a wearable device, a portion of the cost of the PCBA is recorded as a cost of revenue. Research and Development The Company’s research and development costs are expensed as incurred. Research and development costs include, but are not limited to, payroll and personnel-related expenses, laboratory supplies, consulting costs and overhead charge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Stock-based Compensation The Company measures its stock-based awards made to employees based on the estimated fair values of the awards as of the grant date. The fair value of stock options are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 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 Recent Accounting Pronouncements In May 2014, the Financial Accounting Standards Board (“FASB”), issued Accounting Standards Update (“ASU”) Revenue from Contracts with Customers (Topic 606) In July 2015, the FASB issued ASU No. 2015-11, Inventory, Simplifying the Measurement of Inventory In November 2015, the FASB issued ASU No. 2015-17, Income Taxes (Topic 740): Balance Sheet Classification of Deferred Taxes In January 2016, the FASB issued ASU No. 2016-01, Recognition and Measurement of Financial Assets and Financial Liabilities In February 2016, the FASB issued ASU No. 2016-02, Leases (Topic 842) In March 2016, the FASB issued ASU No. 2016-09, Compensation—Stock Compensation (Topic 718) In June 2016, the FASB issued ASU No. 2016-13, Financial Instruments – Credit Losses (Topic 326) In August 2016, the FASB issued ASU No. 2016-15, Statement of Cash Flows (Topic 230) – Classification of Certain Cash Receipts and Cash Payments In November 2016, the FASB issued ASU No. 2016-18, Statement of Cash Flows (Topic 230) – Restricted Cash, In January 2017, the FASB issued ASU No. 2017-04, Intangibles—Goodwill and Other (Topic 350) – Simplifying the Test for Goodwill Impairment , On May 10, 2017, the FASB issued ASU 2017-09, Scope of Modification Accounting The Company is currently evaluating the impact of this new guidance.</t>
  </si>
  <si>
    <t>Cash Equivalents and Investments</t>
  </si>
  <si>
    <t>Cash And Cash Equivalents [Abstract]</t>
  </si>
  <si>
    <t>3. Cash Equivalents and Investments The fair value of securities, not including cash at June 30, 2017 and December 31, 2016, were as follows (in thousands):
June 30, 2017
Amortized
Gross Unrealized
Estimated
Cost
Gains
Losses
Fair Value
Money market funds
$
13,059
$
—
$
—
$
13,059
U.S. government securities
32,937
—
(45
)
32,892
Corporate notes
24,263
1
(6
)
24,258
Commercial paper
36,428
—
—
36,428
Total available-for-sale securities
$
106,687
$
1
$
(51
)
$
106,637
Classified as:
Cash equivalents
$
13,059
Short-term investments
93,578
Long-term investments
—
Total cash equivalents and investments
$
106,637
December 31, 2016
Amortized
Gross Unrealized
Estimated
Cost
Gains
Losses
Fair Value
Money market funds
$
45,937
$
—
$
—
$
45,937
U.S. government securities
16,479
11
—
16,490
Corporate notes
23,947
—
(20
)
23,927
Commercial paper
24,971
—
—
24,971
Total available-for-sale securities
$
111,334
$
11
$
(20
)
$
111,325
Classified as:
Cash equivalents
$
45,937
Short-term investments
54,407
Long-term investments
10,981
Total cash equivalents and investments
$
111,325
Available-for-sale securities held as of June 30, 2017 had a weighted average days to maturity of 126 days. There have been no material realized gains or realized losses on available-for-sale securities for the periods presented. As the carrying value approximates the fair value for the Company’s cash equivalents, short-term and long-term investments shown in the tables above, the following table summarizes the fair value of the Company’s cash equivalents, short-term and long-term investments classified by maturity (in thousands):
June 30,
December 31,
2017
2016
Due within one year
$
106,637
$
100,344
Due after one year through three years
—
10,981
Total available-for-sale marketable debt securities
$
106,637
$
111,325</t>
  </si>
  <si>
    <t>Fair Value Measurements</t>
  </si>
  <si>
    <t>Fair Value Disclosures [Abstract]</t>
  </si>
  <si>
    <t xml:space="preserve">4.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Based on Level 2 inputs and the borrowing rates currently available to the Company for loans with similar terms and maturities, the carrying value of the Company’s debt approximates its fair value. The following table presents the fair value of the Company’s financial assets and liabilities determined using the inputs defined above (amounts in thousands).
June 30, 2017
Level 1
Level 2
Level 3
Total
Assets
Money market funds
$
13,059
$
—
$
—
$
13,059
U.S. government securities
—
32,892
—
32,892
Corporate notes
—
24,258
—
24,258
Commercial paper
—
36,428
—
36,428
Total
$
13,059
$
93,578
$
—
$
106,637
December 31, 2016
Level 1
Level 2
Level 3
Total
Assets
Money market funds
$
45,937
$
—
$
—
$
45,937
U.S. government securities
—
16,490
—
16,490
Corporate notes
—
23,927
—
23,927
Commercial paper
—
24,971
—
24,971
Total
$
45,937
$
65,388
$
—
$
111,325
The following table sets forth a summary of the changes in the fair value of the preferred stock warrants which is classified as Level 3 in the fair value hierarchy. There were no transfers into or out of Level 3 during the periods (in thousands):
Six Months Ended June 30, 2017
Six Months Ended June 30, 2016
Beginning balance
$
—
$
2,949
Total change in fair value recorded as other expense, net
—
397
Ending balance
$
—
$
3,346
The valuation of the preferred stock warrant liabilities is discussed in Note 11. </t>
  </si>
  <si>
    <t>Balance Sheet Components</t>
  </si>
  <si>
    <t>Organization Consolidation And Presentation Of Financial Statements [Abstract]</t>
  </si>
  <si>
    <t>5. Balance Sheet Components Inventory and PCBAs Inventory and PCBAs consisted of the following (in thousands):
June 30, 2017
December 31, 2016
Raw materials
$
1,051
$
839
Finished goods
3,411
3,324
Total
$
4,462
$
4,163
Reported on the consolidated balance sheet as:
Inventory
$
1,231
$
1,390
Other assets
3,231
2,773
Total
$
4,462
$
4,163
Amounts reported as other assets are comprised of the PCBA costs that are included in both raw materials and finished goods totals above. Property and Equipment, Net Property and equipment, net consisted of the following (in thousands):
June 30,
December 31,
2017
2016
Laboratory and manufacturing equipment
$
1,896
$
1,509
Computer equipment and software
842
736
Furniture and fixtures
679
657
Leasehold improvements
733
502
Internal-use software
4,302
2,900
Total property and equipment, gross
8,452
6,304
Less: accumulated depreciation and amortization
(2,286
)
(1,651
)
Total property and equipment, net
$
6,166
$
4,653
Depreciation and amortization expense for the three and six months ended June 30, 2017 and 2016 was $0.3 million, $0.2 million, $0.6 million and $0.4 million, Accrued Liabilities Accrued liabilities consisted of the following (in thousands):
June 30,
December 31,
2017
2016
Accrued vacation
$
1,988
$
1,642
Accrued payroll and related expenses
4,970
6,179
Accrued ESPP contributions
232
417
Accrued professional services fees
1,152
636
Other
1,643
1,291
Total accrued liabilities
$
9,985
$
10,165</t>
  </si>
  <si>
    <t>Related-Party Transactions</t>
  </si>
  <si>
    <t>Related Party Transactions [Abstract]</t>
  </si>
  <si>
    <t>6. Related-Party Transactions Kaiser Permanente (“Kaiser”) is a common stockholder of the Company, representing 6.1% ownership of the total outstanding shares of the Company as of December 31, 2016. For the three and six months ended June 30, 2017 and 2016, the Company recognized revenue of $1.0 million, $0.6 million, $1.8 million and $1.4 million, respectively, for transactions with Kaiser. The amounts receivable from transactions with Kaiser were $0.5 million, and $0.4 million as of June 30, 2017 and December 31, 2016, respectively. Kaiser performs services related to clinical trials and the Company utilizes Kaiser for employee healthcare and the total expense recorded was $0.3 million, $0.2 million, $0.3 million, and $0.3 million as of the three and six months ended June 30, 2017 and 2016, respectively. The amounts outstanding and included in accounts payable and accrued liabilities were $0.1 million and $0.2 million as of June 30, 2017, and December 31, 2016 respectively.</t>
  </si>
  <si>
    <t>Commitments and Contingencies</t>
  </si>
  <si>
    <t>Commitments And Contingencies Disclosure [Abstract]</t>
  </si>
  <si>
    <t>7. Commitments and Contingencies Lease Arrangements The Company leases office and manufacturing space under non-cancelable operating leases which expire on various dates through 2027. These leases generally contain scheduled rent increases or escalation clauses and renewal options. The Company recognizes rent expense on a straight-line basis over the lease period. I n May 2017, the Company entered into a commercial building lease agreement for its clinical center in Houston, Texas which expires in September 2027. The following table summarizes the Company’s future minimum lease payments as of June 30, 2017 (in thousands):
Period Ending December 31:
2017 (remainder of year)
$
2,491
2018
5,089
2019
5,108
2020
1,178
2021
406
Thereafter
2,541
Total
$
16,813
The Company’s rent expense was $1.4 million, $0.5 million, $2.5 million and $0.9 million for the three and six months ended June 30, 2017 and 2016, respectively.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8. Debt Pharmakon Loan Agreement In December 2015, the Company entered into the Loan Agreement with Biopharma Secured Investments III Holdings Cayman LP, or Pharmakon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made. During the first full eight quarters, payments are interest only and for the first two years, 50% of the interest will be “paid-in-kind.” 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which was achieved as of June 30, 2017. The minimum net revenues financial covenant has a 45-day equity cure period following required delivery date of the financial statements. Pursuant to this equity cure provision, the Company may cure a revenue covenant default by raising additional funds from the sale of equity. The loan matures December 2021. The Tranche A Loans bear interest at a fixed rate equal to 9.50% per annum that is due and payable quarterly in arrears. During the first eight calendar quarters, 50% of the interest due and payable shall be added to the then outstanding principal. The Pharmakon Loan Agreement requires the Company to maintain a minimum consolidated liquidity and minimum net revenue during the term of the loan facility and contains customary affirmative and negative covenants and event of default provisions that could result in the acceleration of the repayment obligations under the loan facility. Upon a change in control of the Company, Pharmakon has the option to demand payment in full of the outstanding loans together with any prepayment premium. The obligations under the Pharmakon Loan Agreement are secured by a security interest in substantially all of the Company’s assets pursuant to the Pharmakon Guaranty and Security Agreement and this security interest is governed by an intercreditor agreement between Pharmakon and Silicon Valley Bank (“SVB”). In December 2015, the Company used the proceeds from the Pharmakon Loan Agreement to repay $4.9 million of bank debt to SVB. The issuance costs and debt discount have been netted against the borrowed funds on the balance sheet. The debt balance as of June 30, 2017 and December 31, 2016 was $31.6 million and $30.8 million, respectively. Bank Debt In June 2014, the Company refinanced its debt with SVB by entering into the Second Amendment to the Amended and Restated Loan Security Agreement (“Second Amendment”). Under this amendment, the Company borrowed $4.9 million with an additional advance of $5.0 million available. All the borrowings under the Second Amended Loan Agreement were collateralized by all of the Company’s assets, excluding intellectual property. In connection with entering into the Amended Loan Agreement, the Company issued warrants to purchase 20,136 shares of Series D at $7.31 per share that expire in June 2024 (See Note 11). In December 2015, the Company used the proceeds from the Pharmakon Loan Agreement to repay $4.9 million of bank debt to SVB and entered into a Second Amended and Restated Loan and Security Agreement with SVB, or the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revolving credit line shall bear interest at a floating rate per annum equal to the rate published by The Wall Street Journal as the “Prime Rate” plus 0.25%, are tied to the Company’s trailing six-month revenue and subject to certain revenue targets. The Company may borrow up to 80% of its eligible accounts receivable, up to the maximum of $15.0 million. In August 2016, the Company obtained a $3.1 million standby letter of credit pursuant to the SVB revolving credit facility in connection with a lease for the San Francisco office. As of June 30, 2017 and December 31, 2016, the Company was eligible to borrow up to $8.1 million and $2.5 million, respectively, under the SVB revolving credit line. The SVB Loan Agreement requires the Company to maintain a minimum consolidated liquidity and minimum net sales during the term of the loan facility. In addition, the SVB Loan Agreement contains customary affirmative and negative covenants and events of default. The obligations under the SVB Loan Agreement are collaterialized by substantially all assets of the Company and this security interest is governed by an intercreditor agreement between Pharmakon and SVB. California HealthCare Foundation Note In November 2012, the Company entered into a Note Purchase Agreement and Promissory Note with the California HealthCare Foundation, or the CHCF Note, through which the Company borrowed $1.5 million. The CHCF Note accrues simple interest of 2.0%. The accrued interest and the principal was to mature in November 2016. In partial consideration for the issuance of the CHCF Note, the Company issued warrants to purchase 22,807 shares of the Company’s Series D convertible preferred stock. In June 2015, the Company amended the CHCF Note to extend the maturity date to May 2018. In partial consideration for the amendment, the Company issued 8,552 warrants at $6.58 exercise price per share of the Company’s Series D convertible preferred stock. The CHCF note is subordinate to other debt. The debt balance, net of debt discount, as of June 30, 2017 and December 31, 2016 was $1.5 million and $1.5 million, respectively.</t>
  </si>
  <si>
    <t>Income Taxes</t>
  </si>
  <si>
    <t>Income Tax Disclosure [Abstract]</t>
  </si>
  <si>
    <t>9. Income Taxes The Company did not record a provision or benefit for income taxes during the six months ended June 30, 2017 and 2016, respectively, as it reported losses in each period which are not more likely than not to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At December 31, 2016, the Company had $0.6 million of unrecognized tax benefit, none of which, if recognized, would affect the effective tax rate as most of the unrecognized tax benefit is deferred tax assets currently offset by a valuation allowance.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in light of changing facts and circumstances. Settlement of any particular position could require the use of cash. As of June 30, 2017, changes to the Company’s uncertain tax positions in the next twelve months that are reasonably probable are not expected to have a material impact on the Company’s financial position or results of operations.</t>
  </si>
  <si>
    <t>Stockholders' Equity</t>
  </si>
  <si>
    <t>Equity [Abstract]</t>
  </si>
  <si>
    <t>10. Stockholders’ Equity Common stock As of June 30, 2017, the Company’s amended and restated certificate of incorporation dated October 2016, authorized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No dividends were declared through June 30, 2017. The Company had reserved shares of common stock for issuance as follows:
June 30,
December 31,
2017
2016
Options issued and outstanding
3,107,386
2,977,218
Unvested restricted stock units
366,684
105,529
Common stock warrants issued and outstanding
143,795
217,245
Shares available for grant under future stock plans
4,893,448
4,226,068
8,511,313
7,526,060</t>
  </si>
  <si>
    <t>Preferred Stock Warrant Liabilities</t>
  </si>
  <si>
    <t>Preferred Stock Warrant Liabilities [Abstract]</t>
  </si>
  <si>
    <t>11. Preferred Stock Warrant Liabilities In November 2012, in connection with borrowings under a convertible note, the Company issued warrants to purchase shares of Series C or New Preferred. The warrants were only exercisable if the Convertible Notes were converted into Series C or New Preferred. The warrants’ exercise price is $0.001 per share and they have a seven year term. On March 27, 2013 the Company closed the Series D financing. The warrants were converted into warrants to purchase 207,177 shares of Series D convertible preferred stock. The Company recognized a charge of $59,000 and income of $235,000 related to the change in the fair value of the warrants for the three and six months ended June 30, 2016. Upon the IPO, the Series D preferred stock warrants converted into common stock warrants and were reclassified to additional paid-in-capital in the Company's balance sheet. As a result, the warrants are no longer subject to fair value remeasurement. As of June 30, 2017, 143,795 warrants were outstanding. In June 2014, in connection with borrowings under the Second Amendment (Note 8), the Company issued warrants to purchase 20,136 shares of Series D Preferred Stock at $7.31 per share that expire June 2024. The fair value of the warrants was determined by using an option pricing model prepared by a third-party based on an allocation of the Company’s aggregate value to the outstanding equity instruments, applying a 30% discount to the warrant value for lack of marketability. The fair value of the warrant, $98,000, was recorded as a debt discount and is being amortized over the loan repayment period to interest expense. The Company recognized a charge of $1,000 and income of $26,000 related to change in the fair value of the warrants for the three and six months ended June 30, 2016. The warrants were converted into warrants to purchase common stock upon the completion of the IPO in 2016, and were reclassified to additional paid-in-capital in the Company's balance sheet. One of the warrants for 10,068 shares was exercised through a cashless exercise on October 26, 2016 resulting in the issuance of a net 7,310 shares of the Company's common stock, and the other warrant for 10,068 was exercised through a cashless exercise on May 2, 2017 resulting in the issuance of a net 8,077 shares.</t>
  </si>
  <si>
    <t>Stock Incentive Plans</t>
  </si>
  <si>
    <t>Disclosure Of Compensation Related Costs Sharebased Payments [Abstract]</t>
  </si>
  <si>
    <t xml:space="preserve">12. Stock Incentive Plans 2006 Plan In October 2006, the Company adopted the 2006 Equity Incentive Plan, as amended, (the “2006 Plan”). The Plan provided for the granting of stock options to employees and non-employees of the Company. Options granted under the Plan were either incentive stock options or nonqualified stock options. Incentive stock options (“ISO”) were granted only to employees (including officers and directors who are also employees). Nonqualified stock options (“NSO”) were granted to employees and non-employees. The board of directors had the authority to determine to whom options will be granted, the number of options, the term and the exercise price. Options under the Plan were granted for periods of up to ten years and at the fair value of the shares on the date of grant as determined by the board of directors. In general, options were exercisable at a rate of 25% after the first anniversary of the grant and then monthly vesting for an additional three years from date of grant. The term for options is no longer than five years for ISOs for which the grantee owns greater than 10% of the voting power of all classes of stock and no longer than ten years for all other options. The Company issues new shares upon the exercise of options. 2016 Plan In October 2016, the Company adopted the 2016 Equity Incentive Plan, (the “2016 Plan”). The 2016 Plan was subsequently approved by the Company’s stockholders and became effective on October 19, 2016, immediately before the effective date of the IPO. Following the effectiveness of the 2016 Plan, no additional options were granted under the 2006 Plan. In addition, to the extent that any awards outstanding or subject to vesting restrictions under the 2006 Plan are subsequently forfeited or terminated for any reason before being exercised or settled, the shares of common stock reserved for issuance pursuant to such awards as of the closing of the IPO will become available for issuance under the 2016 Plan. The remaining shares available for grant under the 2006 Plan became available for issuance under the 2016 Plan upon the closing of the IPO. On the first day of each year beginning with 2017, the 2016 Plan authorizes an annual increase of the least of 3,865,000 shares, 5% of outstanding common stock on the last day of the immediately preceding fiscal ye ar or an amount as determined by the Company's Board of Directors. As of June 30, 2017, the Company has reserved 4,971,966 shares of common stock for issuance under the 2016 Stock Incentive Plan. Pursuant to the 2016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6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Employee Stock Purchase Program (“ESPP”) In October 2016, the Company’s Board of Directors and stockholders approved the Employee Stock Purchase Plan (the “ESPP”). Under the ESPP, the Company initially reserved 483,031 shares of common stock for issuance as of its effective date of October 19, 2016. On the first day of each calendar year, beginning in 2017, the number of shares in the reserve will increase by the lesser of 966,062 shares, 1.5% of the shares of the Company’s common stock outstanding on the last day of the immediately preceding fiscal year, or an amount as determined by the Company’s Board of Directors. The ESPP allows eligible employees to purchase shares of the Company’s common stock at a discount through payroll deductions of up to 15% of their eligible compensation, subject to any plan limitations. The ESPP provides for twelve-month offering periods that each contain two six-month purchase periods. At the end of each purchase period, employees are able to purchase shares at 85% of the lower of the fair market value of the Company’s common stock on the first trading day of the offering period or on the last day of the purchase period. As of June 30, 2017, 105,128 Equity Incentive Plan Activity A summary of share-based awards available for grant under the 2016 Plan is as follows:
Options Available for Grant
Balance at December 31, 2015
331,938
Additional options authorized
3,865,000
Options granted
(466,914
)
Options forfeited
13,013
Balance at December 31, 2016
3,743,037
Additional options authorized
1,106,966
Options granted
(675,071
)
Options forfeited
8,523
Balance at June 30, 2017
4,183,455
The following table summarizes stock option activity under the 2006 and 2016 Plans, including grants to non-employees:
Options Outstanding
Options Outstanding
Weighted- Average Exercise Price Per Share
Weighted- Average Remaining Contractual Life (years)
Aggregate Intrinsic Value (in thousands)
Balances at December 31, 2015
2,685,913
$
4.81
7.63
$
11,589
Options granted
361,385
15.65
Options exercised
(57,067
)
2.33
Options forfeited
(13,013
)
6.92
Balances at December 31, 2016
2,977,218
6.16
6.93
$
70,979
Options granted
411,183
35.59
Options exercised
(272,492
)
3.08
Options forfeited
(8,523
)
18.53
Balances at June 30, 2017
3,107,386
$
10.29
7.29
$
100,068
Options exercisable – June 30, 2017
1,886,915
$
4.79
6.28
$
71,128
Options vested and expected to vest – June 30, 2017
3,028,901
$
9.97
7.24
$
98,486
The aggregate intrinsic values of options outstanding, exercisable, vested and expected to vest were calculated as the difference between the exercise price of the options and the closing price of the Company’s common stock. During the six months ended June 30, 2017 and 2016, the estimated weighted-average grant-date fair value of common stock underlying options granted was $18.33 and $5.75 per share, respectively. </t>
  </si>
  <si>
    <t>Stock-Based Compensation</t>
  </si>
  <si>
    <t xml:space="preserve">13. Stock-Based Compensation Employee Stock Options Valuation The fair value of employee and director stock options was estimated at the date of grant using a Black-Scholes option valuation model with the weighted average assumptions below.
Three Months Ended June 30
Six Months Ended June 30
2017
2016
2017
2016
Expected term (in years)
6.1
6.1
6.1
6.1
Expected volatility
48.1
%
60.0
%
52.6
%
60.0
%
Risk-free interest rate
2.00
%
1.52
%
2.08
%
1.48
%
Dividend yield
0.0
%
0.0
%
0.0
%
0.0
% Stock-Based Compensation The following table summarizes the total stock-based compensation expense included in the statements of operations and comprehensive loss for all periods presented (in thousands):
Three Months Ended June 30
Six Months Ended June 30
2017
2016
2017
2016
Cost of revenue
$
38
$
3
$
76
$
5
Research and development
383
33
752
69
Selling, general and administrative
1,844
407
3,464
776
Total stock-based compensation expense
$
2,265
$
443
$
4,292
$
850
As June 30, 2017, there was total unamortized compensation costs of $10.1 million, net of estimated forfeitures, related to unvested stock options which the Company expects to recognize over a period of approximately 2.7 years, $9.4 million, net of estimated forfeitures, related to unrecognized restricted stock unit (“RSU”) expense, which the Company expects to recognize over a period of 3.0 years, and $0.9 million unrecognized ESPP expense, which the company will recognize over years. Non-Employee Stock-Based Compensation Stock-based compensation expense related to stock options granted to non-employees is recognized as the stock options are earned. The measurement of stock-based compensation for non-employees is subject to periodic adjustment as the underlying equity instruments vest, and the related compensation expense is based on the estimated fair value of the equity instruments using the Black-Scholes option pricing model. The Company believes that the estimated fair value of the stock options is more readily measurable than the fair value of the services received. Such expense was not material for the three and six months ended June 30, 2017 and 2016. </t>
  </si>
  <si>
    <t>Net Loss Per Common Share</t>
  </si>
  <si>
    <t>Earnings Per Share [Abstract]</t>
  </si>
  <si>
    <t>14. Net Loss Per Common Share As the Company had net losses for the three and six months ended June 30, 2017 and 2016, all potential common shares were determined to be anti-dilutive. The following table sets forth the computation of the basic and diluted net loss per share attributable to common stockholders (in thousands, except share and per share data):
Three Months Ended June 30,
Six Months Ended June 30,
2017
2016
2017
2016
Numerator:
Net loss
$
(6,444
)
$
(4,436
)
$
(11,747
)
$
(10,562
)
Denominator:
Weighted-average shares used to compute net loss per common share, basic and diluted
22,362,608
1,435,483
22,257,849
1,424,278
Net loss per common share, basic and diluted
$
(0.29
)
$
(3.09
)
$
(0.53
)
$
(7.42
) The following outstanding shares of potentially dilutive securities have been excluded from diluted net loss per common share for the three and six months ended June 30, 2017 and 2016, because their inclusion would be anti-dilutive:
As of June 30,
2017
2016
Convertible preferred stock on an as-if converted basis
—
13,343,981
Options to purchase common stock
3,107,386
2,722,648
RSUs issued and unvested
366,684
—
Warrants to purchase convertible preferred stock on an as-if converted basis
—
328,114
Warrants to purchase common stock
143,795
—
Total
3,617,865
16,394,743</t>
  </si>
  <si>
    <t>Summary of Significant Accounting Policies (Policies)</t>
  </si>
  <si>
    <t>Basis of Presentation</t>
  </si>
  <si>
    <t>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6 has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six months ended June 30, 2017 are not necessarily indicative of the results to be expected for the year ending December 31, 2017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6 included in the Company’s Form 10-K, filed with the SEC on March 31, 2017.</t>
  </si>
  <si>
    <t>Principals of Consolidation</t>
  </si>
  <si>
    <t>Principles of Consolidation The accompanying interim unaudited condensed consolidated financial statements are consolidated for the six months ended June 30, 2017 and 2016 and include the accounts of iRhythm Technologies, Inc. and its wholly-owned subsidiary, iRhythm Technologies Ltd., established in March 2016. The financial statements of iRhythm Technologies Ltd. use the U.S. dollar as the functional currency . For all non-functional currency balances, the remeasurement of such balances to functional currency results in a foreign exchange transaction gain or loss, which is recorded in the consolidated statements of operation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PCBAs”), the valuation of deferred tax assets, the fair value of the Company’s preferred and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t>
  </si>
  <si>
    <t>Fair Value of Financial Instruments</t>
  </si>
  <si>
    <t>Fair Value of Financial Instruments The carrying amounts of certain of the Company’s financial instruments, which include cash equivalents, short-term investments, accounts receivable, accounts payable and accrued liabilities, approximate fair value due to their short maturities.</t>
  </si>
  <si>
    <t>Cash Equivalents</t>
  </si>
  <si>
    <t xml:space="preserve">Cash Equivalents Cash equivalents consist of short-term, highly liquid investments with original maturities of three months or less from the date of purchase. </t>
  </si>
  <si>
    <t>Investments</t>
  </si>
  <si>
    <t xml:space="preserve">Investments Short-term investments consist of debt securities classified as available-for-sale and have maturities greater than 90 days, but less than 365 days from the date of acquisition. Long-term investments have maturities greater than 365 days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t>
  </si>
  <si>
    <t>Restricted Cash</t>
  </si>
  <si>
    <t>Restricted Cash Restricted cash consists of certificates of deposit held with a financial institution as security deposits for building leases and is included in short-term assets on the Company's condensed consolidated balance sheets.</t>
  </si>
  <si>
    <t>Accounts Receivable, Allowance for Doubtful Accounts and Contractual Allowance</t>
  </si>
  <si>
    <t>Accounts Receivable, Allowance for Doubtful Accounts and Contractual Allowance Accounts receivable consists of amounts due to the Company from institutions, government payors and third-party commercial payors as a result of the Company's normal business activities. Accounts receivable is reported on the condensed consolidated balance sheets net of an estimated allowance for doubtful accounts and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ich is a reduction in revenue, for estimated uncollectible amounts from Centers for Medicare &amp; Medicaid Services (“CMS”) and contracted third-party commercial payors. The following table presents the changes in the allowance for doubtful accounts:
June 30,
December 31,
2017
2016
Balance, beginning of period
$
1,792
$
1,125
Add: provision for doubtful accounts
1,426
1,960
Less: write-offs, net of recoveries and other adjustments
(378
)
(1,293
)
Balance, end of period
$
2,840
$
1,792
The following table presents the changes in the contractual allowance:
June 30,
December 31,
2017
2016
Balance, beginning of period
$
2,340
$
338
Add: contractual allowances
2,790
2,726
Less: write-offs, net of recoveries and other adjustments
(96
)
(724
)
Balance, end of period
$
5,034
$
2,340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t>
  </si>
  <si>
    <t>Concentration of Credit Risk</t>
  </si>
  <si>
    <t>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Government agencies, including CMS and the Veterans Administration, accounted for approximately 38%, 41%, 37% and 41% of the Company’s revenue for the three and six months ended June 30, 2017 and 2016 respectively. Accounts receivable related to government agencies accounted for 16% and 27% at June 30, 2017 and December 31, 2016, respectively.</t>
  </si>
  <si>
    <t>Concentration of Supply Risk</t>
  </si>
  <si>
    <t>Supply Risk While the Company has not experienced manufacturing supply disruptions to date, the Company relies on single-source vendors for the supply of its disposable housings, instruments and other materials used to manufacture the ZIO Patch and the adhesive that binds the ZIO Patch to a patient’s body. These components and materials are critical, and there could be a considerable delay in finding alternative sources of supply.</t>
  </si>
  <si>
    <t>Inventory Inventory is stated at the lower of cost or market, cost being determined on a standard cost basis for material costs and on actual cost basis for labor and overhead, which approximates actual cost on a first in, first out (“FIFO)”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Property and Equipment</t>
  </si>
  <si>
    <t>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t>
  </si>
  <si>
    <t>Internal-Use Software</t>
  </si>
  <si>
    <t>Internal-Use Software The Company capitalizes costs related to internal-use software during the application development stage. Costs related to planning and post implementation activities are expensed as incurred. Capitalized internal-use software is amortized, and recognized as cost of revenue,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t>
  </si>
  <si>
    <t>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the Company’s market capitalization.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condensed consolidated financial statements.</t>
  </si>
  <si>
    <t>Impairment of Long-Lived Assets</t>
  </si>
  <si>
    <t>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t>
  </si>
  <si>
    <t>Other Assets</t>
  </si>
  <si>
    <t>Other Assets Included in the other assets are PCBAs totaling $3.2 million and $2.8 million as of June 30, 2017 and December 31, 2016, respectively. The Company uses a PCBA in each wearable device and it is used numerous times and has a useful life beyond one year. Each time the PCBA is used in a wearable device,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t>
  </si>
  <si>
    <t>Comprehensive Loss</t>
  </si>
  <si>
    <t>Comprehensive Loss Comprehensive loss represents all changes in stockholders' equity except those resulting from and distributions to stockholders. The Company’s unrealized gains and losses on available-for-sale securities represent the only component of other comprehensive loss that are excluded from the reported net loss and that are presented in the condensed consolidated statements of comprehensive loss.</t>
  </si>
  <si>
    <t>Revenue Recognition</t>
  </si>
  <si>
    <t>Revenue Recognition The Company’s devices, cardiac rhythm monitors, have a wear period for up to 14 days for the ZIO Patch Service or 30 days for the ZIO Event Card.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Event Card, the Company recognizes revenue on a straight-line basis over the applicable wear period, as the event monitoring results are delivered to physicians. For the ZIO Patch Service, the Company recognizes the revenue at the time that a report is delivered to a physician. For all services performed, the Company considers whether or not the following revenue recognition criteria are met: persuasive evidence of an arrangement exists and delivery has occurred or services have been rendered. For services performed for customers the Company invoices directly, additional revenue recognition criteria include that the price is fixed and determinable and collectability is reasonably assured; for customers in which the Company submits claims to third-party commercial and governmental payors for reimbursement, it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Patch Service and straight-line for the ZIO Event Card.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an agreement with the patient or other clearly enforceable legal right to demand payment from the patient, the related revenue is recognized upon the earlier of notification of the payor benefits allowed or when payment is received, until the Company has the ability to make a reasonable estimate. Once a reasonable estimate can be made, revenue is recognized upon delivery of the service. During 2017, the Company recognized revenue from certain non-contracted payors as a reasonable estimate was able to be made, primarily based on the consistency of historical payments. The Company recognizes revenue related to billings for CMS and commercial payors on an accrual basis, net of contractual allowances, when a reasonable estimate of reimbursement can be made. These contractual allowance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upon the earlier of notification of the payor benefits allowed or when payment is received, until the Company has the ability to make a reasonable estimate. Revenue related to non-contracted claims was $2.8 million, $2.4 million, $5.7 million and $4.3 million for the three and six months ended June 30, 2017 and 2016, respectively. Contracted revenue recognized on an accrual basis was $21.1 million, $13.3 million, $39.6 million and $24.3 million for the three and six months ended June 30, 2017 and 2016, respectively. Certain of the Company’s customers pay the Company directly for the ZIO Service upon shipment of devices. Such advance payments are recorded as deferred revenue on the condensed consolidated balance sheets and revenue is recognized when reports are delivered to physicians.</t>
  </si>
  <si>
    <t>Cost of Revenue</t>
  </si>
  <si>
    <t>Cost of Revenue Cost of revenue is expensed as incurred and includes direct labor, material costs, equipment and infrastructure expenses, amortization of internal-use software, allocated overhead, and shipping and handling. Material costs include both the disposable costs of the device and amortization of the PCBAs. Each time the PCBA is used in a wearable device, a portion of the cost of the PCBA is recorded as a cost of revenue.</t>
  </si>
  <si>
    <t>Research and Development</t>
  </si>
  <si>
    <t>Research and Development The Company’s research and development costs are expensed as incurred. Research and development costs include, but are not limited to, payroll and personnel-related expenses, laboratory supplies, consulting costs and overhead charges.</t>
  </si>
  <si>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si>
  <si>
    <t>Stock-based Compensation</t>
  </si>
  <si>
    <t>Stock-based Compensation The Company measures its stock-based awards made to employees based on the estimated fair values of the awards as of the grant date. The fair value of stock options are determined using the Black-Scholes option 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rogram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si>
  <si>
    <t>Net Loss per Common Share</t>
  </si>
  <si>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si>
  <si>
    <t>Recent Accounting Pronouncements</t>
  </si>
  <si>
    <t>Recent Accounting Pronouncements In May 2014, the Financial Accounting Standards Board (“FASB”), issued Accounting Standards Update (“ASU”) Revenue from Contracts with Customers (Topic 606) In July 2015, the FASB issued ASU No. 2015-11, Inventory, Simplifying the Measurement of Inventory In November 2015, the FASB issued ASU No. 2015-17, Income Taxes (Topic 740): Balance Sheet Classification of Deferred Taxes In January 2016, the FASB issued ASU No. 2016-01, Recognition and Measurement of Financial Assets and Financial Liabilities In February 2016, the FASB issued ASU No. 2016-02, Leases (Topic 842) In March 2016, the FASB issued ASU No. 2016-09, Compensation—Stock Compensation (Topic 718) In June 2016, the FASB issued ASU No. 2016-13, Financial Instruments – Credit Losses (Topic 326) In August 2016, the FASB issued ASU No. 2016-15, Statement of Cash Flows (Topic 230) – Classification of Certain Cash Receipts and Cash Payments In November 2016, the FASB issued ASU No. 2016-18, Statement of Cash Flows (Topic 230) – Restricted Cash, In January 2017, the FASB issued ASU No. 2017-04, Intangibles—Goodwill and Other (Topic 350) – Simplifying the Test for Goodwill Impairment , On May 10, 2017, the FASB issued ASU 2017-09, Scope of Modification Accounting The Company is currently evaluating the impact of this new guidance.</t>
  </si>
  <si>
    <t>Summary of Significant Accounting Policies (Tables)</t>
  </si>
  <si>
    <t>Schedule of Changes in Allowance for Doubtful Accounts</t>
  </si>
  <si>
    <t>The following table presents the changes in the allowance for doubtful accounts:
June 30,
December 31,
2017
2016
Balance, beginning of period
$
1,792
$
1,125
Add: provision for doubtful accounts
1,426
1,960
Less: write-offs, net of recoveries and other adjustments
(378
)
(1,293
)
Balance, end of period
$
2,840
$
1,792</t>
  </si>
  <si>
    <t>Schedule of Changes in Contractual Allowance</t>
  </si>
  <si>
    <t>The following table presents the changes in the contractual allowance:
June 30,
December 31,
2017
2016
Balance, beginning of period
$
2,340
$
338
Add: contractual allowances
2,790
2,726
Less: write-offs, net of recoveries and other adjustments
(96
)
(724
)
Balance, end of period
$
5,034
$
2,340</t>
  </si>
  <si>
    <t>Cash Equivalents and Investments (Tables)</t>
  </si>
  <si>
    <t>Schedule of Fair Value of Securities, not Including Cash</t>
  </si>
  <si>
    <t>The fair value of securities, not including cash at June 30, 2017 and December 31, 2016, were as follows (in thousands):
June 30, 2017
Amortized
Gross Unrealized
Estimated
Cost
Gains
Losses
Fair Value
Money market funds
$
13,059
$
—
$
—
$
13,059
U.S. government securities
32,937
—
(45
)
32,892
Corporate notes
24,263
1
(6
)
24,258
Commercial paper
36,428
—
—
36,428
Total available-for-sale securities
$
106,687
$
1
$
(51
)
$
106,637
Classified as:
Cash equivalents
$
13,059
Short-term investments
93,578
Long-term investments
—
Total cash equivalents and investments
$
106,637
December 31, 2016
Amortized
Gross Unrealized
Estimated
Cost
Gains
Losses
Fair Value
Money market funds
$
45,937
$
—
$
—
$
45,937
U.S. government securities
16,479
11
—
16,490
Corporate notes
23,947
—
(20
)
23,927
Commercial paper
24,971
—
—
24,971
Total available-for-sale securities
$
111,334
$
11
$
(20
)
$
111,325
Classified as:
Cash equivalents
$
45,937
Short-term investments
54,407
Long-term investments
10,981
Total cash equivalents and investments
$
111,325</t>
  </si>
  <si>
    <t>Schedule of Fair Value of Short-term and Long-term Marketable Securities Classified by Maturity</t>
  </si>
  <si>
    <t>As the carrying value approximates the fair value for the Company’s cash equivalents, short-term and long-term investments shown in the tables above, the following table summarizes the fair value of the Company’s cash equivalents, short-term and long-term investments classified by maturity (in thousands):
June 30,
December 31,
2017
2016
Due within one year
$
106,637
$
100,344
Due after one year through three years
—
10,981
Total available-for-sale marketable debt securities
$
106,637
$
111,325</t>
  </si>
  <si>
    <t>Fair Value Measurements (Tables)</t>
  </si>
  <si>
    <t>Schedule of Fair Value of Company's Financial Assets and Liabilities</t>
  </si>
  <si>
    <t>The following table presents the fair value of the Company’s financial assets and liabilities determined using the inputs defined above (amounts in thousands).
June 30, 2017
Level 1
Level 2
Level 3
Total
Assets
Money market funds
$
13,059
$
—
$
—
$
13,059
U.S. government securities
—
32,892
—
32,892
Corporate notes
—
24,258
—
24,258
Commercial paper
—
36,428
—
36,428
Total
$
13,059
$
93,578
$
—
$
106,637
December 31, 2016
Level 1
Level 2
Level 3
Total
Assets
Money market funds
$
45,937
$
—
$
—
$
45,937
U.S. government securities
—
16,490
—
16,490
Corporate notes
—
23,927
—
23,927
Commercial paper
—
24,971
—
24,971
Total
$
45,937
$
65,388
$
—
$
111,325</t>
  </si>
  <si>
    <t>Summary of Changes in Fair Value of Preferred Stock Warrants Classified as Level 3</t>
  </si>
  <si>
    <t>The following table sets forth a summary of the changes in the fair value of the preferred stock warrants which is classified as Level 3 in the fair value hierarchy.
Six Months Ended June 30, 2017
Six Months Ended June 30, 2016
Beginning balance
$
—
$
2,949
Total change in fair value recorded as other expense, net
—
397
Ending balance
$
—
$
3,346</t>
  </si>
  <si>
    <t>Balance Sheet Components (Tables)</t>
  </si>
  <si>
    <t>Components of Inventory and PCBAs</t>
  </si>
  <si>
    <t>Inventory and PCBAs consisted of the following (in thousands):
June 30, 2017
December 31, 2016
Raw materials
$
1,051
$
839
Finished goods
3,411
3,324
Total
$
4,462
$
4,163
Reported on the consolidated balance sheet as:
Inventory
$
1,231
$
1,390
Other assets
3,231
2,773
Total
$
4,462
$
4,163</t>
  </si>
  <si>
    <t>Components of Property and Equipment, Net</t>
  </si>
  <si>
    <t>Property and equipment, net consisted of the following (in thousands):
June 30,
December 31,
2017
2016
Laboratory and manufacturing equipment
$
1,896
$
1,509
Computer equipment and software
842
736
Furniture and fixtures
679
657
Leasehold improvements
733
502
Internal-use software
4,302
2,900
Total property and equipment, gross
8,452
6,304
Less: accumulated depreciation and amortization
(2,286
)
(1,651
)
Total property and equipment, net
$
6,166
$
4,653</t>
  </si>
  <si>
    <t>Components of Accrued Liabilities</t>
  </si>
  <si>
    <t>Accrued liabilities consisted of the following (in thousands):
June 30,
December 31,
2017
2016
Accrued vacation
$
1,988
$
1,642
Accrued payroll and related expenses
4,970
6,179
Accrued ESPP contributions
232
417
Accrued professional services fees
1,152
636
Other
1,643
1,291
Total accrued liabilities
$
9,985
$
10,165</t>
  </si>
  <si>
    <t>Commitments and Contingencies (Tables)</t>
  </si>
  <si>
    <t>Schedule of Future Minimum Lease Payments Under Non-cancelable Operating Leases</t>
  </si>
  <si>
    <t>The following table summarizes the Company’s future minimum lease payments as of June 30, 2017 (in thousands):
Period Ending December 31:
2017 (remainder of year)
$
2,491
2018
5,089
2019
5,108
2020
1,178
2021
406
Thereafter
2,541
Total
$
16,813</t>
  </si>
  <si>
    <t>Stockholders' Equity (Tables)</t>
  </si>
  <si>
    <t>Schedule of Common Stock Shares Reserved for Future Issuance</t>
  </si>
  <si>
    <t>The Company had reserved shares of common stock for issuance as follows:
June 30,
December 31,
2017
2016
Options issued and outstanding
3,107,386
2,977,218
Unvested restricted stock units
366,684
105,529
Common stock warrants issued and outstanding
143,795
217,245
Shares available for grant under future stock plans
4,893,448
4,226,068
8,511,313
7,526,060</t>
  </si>
  <si>
    <t>Stock Incentive Plans (Tables)</t>
  </si>
  <si>
    <t>Summary of Share-based Awards Available for Grant under 2016 Plan</t>
  </si>
  <si>
    <t>A summary of share-based awards available for grant under the 2016 Plan is as follows:
Options Available for Grant
Balance at December 31, 2015
331,938
Additional options authorized
3,865,000
Options granted
(466,914
)
Options forfeited
13,013
Balance at December 31, 2016
3,743,037
Additional options authorized
1,106,966
Options granted
(675,071
)
Options forfeited
8,523
Balance at June 30, 2017
4,183,455</t>
  </si>
  <si>
    <t>Summary of Stock Option Activity Under 2006 and 2016 Plans, Including Grants to Non-employees</t>
  </si>
  <si>
    <t>The following table summarizes stock option activity under the 2006 and 2016 Plans, including grants to non -employees:
Options Outstanding
Options Outstanding
Weighted- Average Exercise Price Per Share
Weighted- Average Remaining Contractual Life (years)
Aggregate Intrinsic Value (in thousands)
Balances at December 31, 2015
2,685,913
$
4.81
7.63
$
11,589
Options granted
361,385
15.65
Options exercised
(57,067
)
2.33
Options forfeited
(13,013
)
6.92
Balances at December 31, 2016
2,977,218
6.16
6.93
$
70,979
Options granted
411,183
35.59
Options exercised
(272,492
)
3.08
Options forfeited
(8,523
)
18.53
Balances at June 30, 2017
3,107,386
$
10.29
7.29
$
100,068
Options exercisable – June 30, 2017
1,886,915
$
4.79
6.28
$
71,128
Options vested and expected to vest – June 30, 2017
3,028,901
$
9.97
7.24
$
98,486</t>
  </si>
  <si>
    <t>Stock-Based Compensation (Tables)</t>
  </si>
  <si>
    <t>Schedule of Fair Value of Employee and Director Stock Options Estimated Using Weighted Average Assumptions</t>
  </si>
  <si>
    <t xml:space="preserve">The fair value of employee and director stock options was estimated at the date of grant using a Black-Scholes option valuation model with the weighted average assumptions below.
Three Months Ended June 30
Six Months Ended June 30
2017
2016
2017
2016
Expected term (in years)
6.1
6.1
6.1
6.1
Expected volatility
48.1
%
60.0
%
52.6
%
60.0
%
Risk-free interest rate
2.00
%
1.52
%
2.08
%
1.48
%
Dividend yield
0.0
%
0.0
%
0.0
%
0.0
% </t>
  </si>
  <si>
    <t>Summary of Total Stock-Based Compensation Expense Included in Statements of Operations and Comprehensive Loss</t>
  </si>
  <si>
    <t>The following table summarizes the total stock-based compensation expense included in the statements of operations and comprehensive loss for all periods presented (in thousands):
Three Months Ended June 30
Six Months Ended June 30
2017
2016
2017
2016
Cost of revenue
$
38
$
3
$
76
$
5
Research and development
383
33
752
69
Selling, general and administrative
1,844
407
3,464
776
Total stock-based compensation expense
$
2,265
$
443
$
4,292
$
850</t>
  </si>
  <si>
    <t>Net Loss Per Common Share (Tables)</t>
  </si>
  <si>
    <t>Computation of Basic and Diluted Net Loss per Share Attributable to Common Stockholders</t>
  </si>
  <si>
    <t xml:space="preserve">The following table sets forth the computation of the basic and diluted net loss per share attributable to common stockholders (in thousands, except share and per share data):
Three Months Ended June 30,
Six Months Ended June 30,
2017
2016
2017
2016
Numerator:
Net loss
$
(6,444
)
$
(4,436
)
$
(11,747
)
$
(10,562
)
Denominator:
Weighted-average shares used to compute net loss per common share, basic and diluted
22,362,608
1,435,483
22,257,849
1,424,278
Net loss per common share, basic and diluted
$
(0.29
)
$
(3.09
)
$
(0.53
)
$
(7.42
) </t>
  </si>
  <si>
    <t>Schedule of Anti-dilutive Securities Excluded from Diluted Net Loss per Common Share</t>
  </si>
  <si>
    <t>The following outstanding shares of potentially dilutive securities have been excluded from diluted net loss per common share for the three and six months ended June 30, 2017 and 2016, because their inclusion would be anti-dilutive:
As of June 30,
2017
2016
Convertible preferred stock on an as-if converted basis
—
13,343,981
Options to purchase common stock
3,107,386
2,722,648
RSUs issued and unvested
366,684
—
Warrants to purchase convertible preferred stock on an as-if converted basis
—
328,114
Warrants to purchase common stock
143,795
—
Total
3,617,865
16,394,743</t>
  </si>
  <si>
    <t>Organization and Description of Business - Additional Information (Details) $ in Millions</t>
  </si>
  <si>
    <t>Oct. 31, 2016USD ($)shares</t>
  </si>
  <si>
    <t>Oct. 19, 2016USD ($)shares</t>
  </si>
  <si>
    <t>Oct. 05, 2016</t>
  </si>
  <si>
    <t>Class Of Stock [Line Items]</t>
  </si>
  <si>
    <t>Reverse stock split description</t>
  </si>
  <si>
    <t>On October 4, 2016, the Company’s board of directors approved an amendment to the Company’s amended and restated certificate of incorporation to effect a reverse split of the Company’s issued and outstanding common stock at a 1-for-5.882698 ratio, which was effected on October 5, 2016.</t>
  </si>
  <si>
    <t>Common stock, reverse stock split ratio</t>
  </si>
  <si>
    <t>Common stock issued | shares</t>
  </si>
  <si>
    <t>Initial public offering closing date</t>
  </si>
  <si>
    <t>Oct. 25,
		2016</t>
  </si>
  <si>
    <t>Proceeds from stock issuance, net of underwriting discounts and commissions</t>
  </si>
  <si>
    <t>Underwriting discounts and commissions</t>
  </si>
  <si>
    <t>Other expenses</t>
  </si>
  <si>
    <t>Redeemable Convertible Preferred Stock | IPO</t>
  </si>
  <si>
    <t>Number of shares converted into common stock | shares</t>
  </si>
  <si>
    <t>Carrying value of convertible preferred stock converted into common stock</t>
  </si>
  <si>
    <t>Summary of Significant Accounting Policies - Schedule of Changes in Allowance for Doubtful Accounts (Details) - USD ($) $ in Thousands</t>
  </si>
  <si>
    <t>12 Months Ended</t>
  </si>
  <si>
    <t>Receivables [Abstract]</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Add: contractual allowances</t>
  </si>
  <si>
    <t>Summary of Significant Accounting Policies - Additional Information (Details) - USD ($)</t>
  </si>
  <si>
    <t>Summary Of Significant Accounting Policies [Line Items]</t>
  </si>
  <si>
    <t>Impairment long-lived assets</t>
  </si>
  <si>
    <t>Income tax position likely of being realized upon ultimate settlement</t>
  </si>
  <si>
    <t>greater than 50%</t>
  </si>
  <si>
    <t>Unrecognized tax benefits, income tax interest or penalties charge</t>
  </si>
  <si>
    <t>ASU No. 2016-09</t>
  </si>
  <si>
    <t>Increase in NOL related to deferred tax assets</t>
  </si>
  <si>
    <t>ZIO Event Card</t>
  </si>
  <si>
    <t>Equipment wear period</t>
  </si>
  <si>
    <t>30 days</t>
  </si>
  <si>
    <t>Estimated useful life</t>
  </si>
  <si>
    <t>5 years</t>
  </si>
  <si>
    <t>Printed Circuit Board Assemblies</t>
  </si>
  <si>
    <t>Total other assets</t>
  </si>
  <si>
    <t>Minimum</t>
  </si>
  <si>
    <t>Property and equipment, estimated useful life</t>
  </si>
  <si>
    <t>3 years</t>
  </si>
  <si>
    <t>Maximum</t>
  </si>
  <si>
    <t>Maximum | ZIO Patch Service</t>
  </si>
  <si>
    <t>14 days</t>
  </si>
  <si>
    <t>Revenue | Customer Concentration Risk | Government Agencies</t>
  </si>
  <si>
    <t>Concentration of credit risk</t>
  </si>
  <si>
    <t>38.00%</t>
  </si>
  <si>
    <t>37.00%</t>
  </si>
  <si>
    <t>41.00%</t>
  </si>
  <si>
    <t>Accounts Receivable | Accounts Receivable Concentration Risk | Government Agencies</t>
  </si>
  <si>
    <t>16.00%</t>
  </si>
  <si>
    <t>27.00%</t>
  </si>
  <si>
    <t>Revenue Related to Non-contracted Claims</t>
  </si>
  <si>
    <t>Revenue recognized</t>
  </si>
  <si>
    <t>Contracted Revenue Recognized on Accrual Basis</t>
  </si>
  <si>
    <t>Cash Equivalents and Investments - Schedule of Fair Value of Securities, not Including Cash (Details) - USD ($) $ in Thousands</t>
  </si>
  <si>
    <t>Cash And Cash Equivalents [Line Items]</t>
  </si>
  <si>
    <t>Amortized Cost</t>
  </si>
  <si>
    <t>Gross Unrealized Gains</t>
  </si>
  <si>
    <t>Gross Unrealized Losses</t>
  </si>
  <si>
    <t>Estimated Fair Value</t>
  </si>
  <si>
    <t>Cash equivalents</t>
  </si>
  <si>
    <t>Short-term investments</t>
  </si>
  <si>
    <t>Long-term investments</t>
  </si>
  <si>
    <t>Total cash equivalents and investments</t>
  </si>
  <si>
    <t>Money Market Funds</t>
  </si>
  <si>
    <t>U.S. Government Securities</t>
  </si>
  <si>
    <t>Commercial Paper</t>
  </si>
  <si>
    <t>Corporate Notes</t>
  </si>
  <si>
    <t>Cash Equivalents and Investments - Additional Information (Details)</t>
  </si>
  <si>
    <t>Available-for-sale securities, weighted average days to maturity</t>
  </si>
  <si>
    <t>126 days</t>
  </si>
  <si>
    <t>Cash Equivalents and Investments - Schedule of Fair Value of Short-term and Long-term Investments Classified by Maturity (Details) - USD ($) $ in Thousands</t>
  </si>
  <si>
    <t>Marketable Securities [Abstract]</t>
  </si>
  <si>
    <t>Due within one year</t>
  </si>
  <si>
    <t>Due after one year through three years</t>
  </si>
  <si>
    <t>Total available-for-sale marketable debt securities</t>
  </si>
  <si>
    <t>Fair Value Measurements - Schedule of Fair Value of Company's Financial Assets and Liabilities (Details) - USD ($) $ in Thousands</t>
  </si>
  <si>
    <t>Assets</t>
  </si>
  <si>
    <t>Total financial assets</t>
  </si>
  <si>
    <t>Money Market Funds | Level 1</t>
  </si>
  <si>
    <t>U.S. Government Securities | Level 2</t>
  </si>
  <si>
    <t>Corporate Notes | Level 2</t>
  </si>
  <si>
    <t>Commercial Paper | Level 2</t>
  </si>
  <si>
    <t>Fair Value Measurements - Additional Information (Details)</t>
  </si>
  <si>
    <t>Jun. 30, 2017USD ($)</t>
  </si>
  <si>
    <t>Fair Value Assets And Liabilities Measured On Recurring And Nonrecurring Basis [Abstract]</t>
  </si>
  <si>
    <t>Fair value measurement, liability transfers into level 3, amount</t>
  </si>
  <si>
    <t>Fair value measurement, liability transfers out of level 3, amount</t>
  </si>
  <si>
    <t>Fair Value Measurements - Summary of Changes in Fair Value of Preferred Stock Warrants Classified as Level 3 (Details) - Level 3 - Preferred Stock Warrant Liabilities $ in Thousands</t>
  </si>
  <si>
    <t>Jun. 30, 2016USD ($)</t>
  </si>
  <si>
    <t>Fair Value Assets And Liabilities Measured On Recurring And Nonrecurring Basis [Line Items]</t>
  </si>
  <si>
    <t>Beginning balance</t>
  </si>
  <si>
    <t>Total change in fair value recorded as other expense, net</t>
  </si>
  <si>
    <t>Ending balance</t>
  </si>
  <si>
    <t>Balance Sheet Components - Components of Inventory and PCBAs (Details) - USD ($) $ in Thousands</t>
  </si>
  <si>
    <t>Inventory [Line Items]</t>
  </si>
  <si>
    <t>Total inventory and printed circuit board assemblies</t>
  </si>
  <si>
    <t>PCBA</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Balance Sheet Components - Additional Information (Details) - USD ($) $ in Thousands</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ESPP contributions</t>
  </si>
  <si>
    <t>Accrued professional services fees</t>
  </si>
  <si>
    <t>Other</t>
  </si>
  <si>
    <t>Total accrued liabilities</t>
  </si>
  <si>
    <t>Related-Party Transactions - Additional Information (Details) - Kaiser - USD ($) $ in Millions</t>
  </si>
  <si>
    <t>Related Party Transaction [Line Items]</t>
  </si>
  <si>
    <t>Amounts receivable from transaction</t>
  </si>
  <si>
    <t>Service related expenses</t>
  </si>
  <si>
    <t>Accounts payable and accrued liabilities</t>
  </si>
  <si>
    <t>Convertible Preferred Stock</t>
  </si>
  <si>
    <t>Convertible preferred stock, ownership percentage</t>
  </si>
  <si>
    <t>6.10%</t>
  </si>
  <si>
    <t>Commitments and Contingencies - Future Minimum Lease Payments Under Non-cancelable Operating Leases (Details) $ in Thousands</t>
  </si>
  <si>
    <t>Operating Leases Future Minimum Payments Due [Abstract]</t>
  </si>
  <si>
    <t>2017 (remainder of year)</t>
  </si>
  <si>
    <t>Thereafter</t>
  </si>
  <si>
    <t>Total</t>
  </si>
  <si>
    <t>Commitments and Contingencies - Additional Information (Details) - USD ($) $ in Millions</t>
  </si>
  <si>
    <t>Rent Expense</t>
  </si>
  <si>
    <t>Debt - Additional Information (Details)</t>
  </si>
  <si>
    <t>1 Months Ended</t>
  </si>
  <si>
    <t>Dec. 31, 2015USD ($)Tranche</t>
  </si>
  <si>
    <t>Jun. 30, 2014USD ($)$ / sharesshares</t>
  </si>
  <si>
    <t>Nov. 30, 2012USD ($)shares</t>
  </si>
  <si>
    <t>Dec. 31, 2021USD ($)</t>
  </si>
  <si>
    <t>Dec. 31, 2016USD ($)</t>
  </si>
  <si>
    <t>Dec. 01, 2016USD ($)</t>
  </si>
  <si>
    <t>Aug. 31, 2016USD ($)</t>
  </si>
  <si>
    <t>Dec. 04, 2015USD ($)</t>
  </si>
  <si>
    <t>Jun. 30, 2015$ / sharesshares</t>
  </si>
  <si>
    <t>Series D Preferred Stock</t>
  </si>
  <si>
    <t>Debt Instrument [Line Items]</t>
  </si>
  <si>
    <t>Warrants issued to purchase shares | shares</t>
  </si>
  <si>
    <t>Exercise price of warrants | $ / shares</t>
  </si>
  <si>
    <t>CHCF Note</t>
  </si>
  <si>
    <t>Debt instrument maturity date</t>
  </si>
  <si>
    <t>Nov. 30,
		2016</t>
  </si>
  <si>
    <t>Debt balance</t>
  </si>
  <si>
    <t>Proceeds from long-term debt, net of issuance costs</t>
  </si>
  <si>
    <t>Debt instrument accrues simple interest rate</t>
  </si>
  <si>
    <t>2.00%</t>
  </si>
  <si>
    <t>Debt instrument extended maturity date</t>
  </si>
  <si>
    <t>May 31,
		2018</t>
  </si>
  <si>
    <t>CHCF Note | Series D Preferred Stock</t>
  </si>
  <si>
    <t>Pharmakon Loan Agreement</t>
  </si>
  <si>
    <t>Maximum borrowing capacity</t>
  </si>
  <si>
    <t>Number of tranches for loans | Tranche</t>
  </si>
  <si>
    <t>Paid in kind, interest percentage</t>
  </si>
  <si>
    <t>50.00%</t>
  </si>
  <si>
    <t>Debt instrument, covenant description</t>
  </si>
  <si>
    <t>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which was achieved as of June 30, 2017. The minimum net revenues financial covenant has a 45-day equity cure period following required delivery date of the financial statements.</t>
  </si>
  <si>
    <t>Debt instrument, covenant compliance minimum net revenue target next twelve months</t>
  </si>
  <si>
    <t>Debt instrument, covenant equity cure period</t>
  </si>
  <si>
    <t>45 days</t>
  </si>
  <si>
    <t>Dec. 31,
		2021</t>
  </si>
  <si>
    <t>Pharmakon Loan Agreement | Silicon Valley Bank</t>
  </si>
  <si>
    <t>Repayment of bank debt</t>
  </si>
  <si>
    <t>Pharmakon Loan Agreement | Scenario Forecast</t>
  </si>
  <si>
    <t>Debt instrument, covenant compliance minimum net revenue fifth year</t>
  </si>
  <si>
    <t>Pharmakon Loan Agreement | Tranche A Loans</t>
  </si>
  <si>
    <t>Debt instrument, fixed interest rate</t>
  </si>
  <si>
    <t>9.50%</t>
  </si>
  <si>
    <t>Debt instrument, periodic payment</t>
  </si>
  <si>
    <t>quarterly</t>
  </si>
  <si>
    <t>Debt instrument, interest due and payable</t>
  </si>
  <si>
    <t>Pharmakon Loan Agreement | Tranche B Loans</t>
  </si>
  <si>
    <t>Loan and Security Agreement</t>
  </si>
  <si>
    <t>Debt borrowed additional advance</t>
  </si>
  <si>
    <t>Repayment of debt</t>
  </si>
  <si>
    <t>Loan and Security Agreement | Series D Preferred Stock</t>
  </si>
  <si>
    <t>Warrants expiry period</t>
  </si>
  <si>
    <t>2024-06</t>
  </si>
  <si>
    <t>SVB Loan Agreement</t>
  </si>
  <si>
    <t>Credit facility expiration date</t>
  </si>
  <si>
    <t>Dec. 4,
		2018</t>
  </si>
  <si>
    <t>Debt instrument variable rate basis trailing period of revenue</t>
  </si>
  <si>
    <t>6 months</t>
  </si>
  <si>
    <t>Borrowing capacity description</t>
  </si>
  <si>
    <t>Any principal amount outstanding under the SVB revolving credit line shall bear interest at a floating rate per annum equal to the rate published by The Wall Street Journal as the “Prime Rate” plus 0.25%, are tied to the Company’s trailing six-month revenue and subject to certain revenue targets. The Company may borrow up to 80% of its eligible accounts receivable, up to the maximum of $15.0 million.</t>
  </si>
  <si>
    <t>SVB Loan Agreement | San Francisco Office | Standby Letters of Credit</t>
  </si>
  <si>
    <t>Letter of credit</t>
  </si>
  <si>
    <t>SVB Loan Agreement | Maximum</t>
  </si>
  <si>
    <t>Percentage of eligible accounts receivable for borrowings</t>
  </si>
  <si>
    <t>80.00%</t>
  </si>
  <si>
    <t>Credit facility borrowing capacity</t>
  </si>
  <si>
    <t>SVB Loan Agreement | Prime Rate</t>
  </si>
  <si>
    <t>Debt instrument interest rate spread</t>
  </si>
  <si>
    <t>0.25%</t>
  </si>
  <si>
    <t>Income Taxes - Additional Information (Details) - USD ($)</t>
  </si>
  <si>
    <t>Provision or benefit for income taxes</t>
  </si>
  <si>
    <t>Benefit recognized for net operating loss carryforwards</t>
  </si>
  <si>
    <t>Benefit recognized for other deferred tax assets</t>
  </si>
  <si>
    <t>Unrecognized tax benefit</t>
  </si>
  <si>
    <t>Unrecognized tax benefit that affects effective tax rate</t>
  </si>
  <si>
    <t>Stockholders' Equity - Additional Information (Details) - USD ($)</t>
  </si>
  <si>
    <t>Dividends declared</t>
  </si>
  <si>
    <t>Stockholders' Equity - Schedule Of Common Stock Shares Reserved For Future Issuance (Details) - shares</t>
  </si>
  <si>
    <t>Total number of shares reserved for future issuance</t>
  </si>
  <si>
    <t>Common stock warrants issued and outstanding</t>
  </si>
  <si>
    <t>Options Issued and Outstanding</t>
  </si>
  <si>
    <t>Unvested restricted stock units</t>
  </si>
  <si>
    <t>Shares Available for Grant Under Future Stock Plans</t>
  </si>
  <si>
    <t>Preferred Stock Warrant Liabilities - Additional Information (Details) - USD ($)</t>
  </si>
  <si>
    <t>May 02, 2017</t>
  </si>
  <si>
    <t>Oct. 26, 2016</t>
  </si>
  <si>
    <t>Jun. 30, 2014</t>
  </si>
  <si>
    <t>Nov. 30, 2012</t>
  </si>
  <si>
    <t>Mar. 27, 2013</t>
  </si>
  <si>
    <t>Class Of Warrant Or Right [Line Items]</t>
  </si>
  <si>
    <t>Warrants issued to purchase shares</t>
  </si>
  <si>
    <t>Exercise price of warrants</t>
  </si>
  <si>
    <t>Warrant exercised</t>
  </si>
  <si>
    <t>Warrant exercise period</t>
  </si>
  <si>
    <t>May 2,
		2017</t>
  </si>
  <si>
    <t>Oct. 26,
		2016</t>
  </si>
  <si>
    <t>Issuance of common stock upon exercise of warrants, Shares</t>
  </si>
  <si>
    <t>Series D Preferred Stock | Warrant</t>
  </si>
  <si>
    <t>Fair value assumptions, discount rate</t>
  </si>
  <si>
    <t>30.00%</t>
  </si>
  <si>
    <t>Fair value warrants recorded as debt discount</t>
  </si>
  <si>
    <t>2012 Loan Agreement | Series D Preferred Stock</t>
  </si>
  <si>
    <t>Warrant outstanding</t>
  </si>
  <si>
    <t>2012 Loan Agreement | Series C Preferred Stock</t>
  </si>
  <si>
    <t>Warrants term</t>
  </si>
  <si>
    <t>7 years</t>
  </si>
  <si>
    <t>Stock Incentive Plans - Additional Information (Details)</t>
  </si>
  <si>
    <t>Oct. 31, 2016shares</t>
  </si>
  <si>
    <t>Jun. 30, 2017Period$ / sharesshares</t>
  </si>
  <si>
    <t>Jun. 30, 2016$ / shares</t>
  </si>
  <si>
    <t>Dec. 31, 2016shares</t>
  </si>
  <si>
    <t>Share Based Compensation Arrangement By Share Based Payment Award [Line Items]</t>
  </si>
  <si>
    <t>Options granted during the period</t>
  </si>
  <si>
    <t>Shares available for future issuance</t>
  </si>
  <si>
    <t>Estimated weighted-average grant date fair value of common stock underlying options granted | $ / shares</t>
  </si>
  <si>
    <t>2006 Equity Incentive Plan</t>
  </si>
  <si>
    <t>Stock option plan, description</t>
  </si>
  <si>
    <t>Options under the Plan were granted for periods of up to ten years and at  the fair value of the shares on the date of grant as determined by the board of directors.</t>
  </si>
  <si>
    <t>Stock option vesting term</t>
  </si>
  <si>
    <t>2006 Equity Incentive Plan | First Anniversary of Grant</t>
  </si>
  <si>
    <t>Stock option exercisable rate, Percentage</t>
  </si>
  <si>
    <t>25.00%</t>
  </si>
  <si>
    <t>2006 Equity Incentive Plan | Maximum</t>
  </si>
  <si>
    <t>Stock option, period for grant</t>
  </si>
  <si>
    <t>10 years</t>
  </si>
  <si>
    <t>2006 Equity Incentive Plan | Minimum</t>
  </si>
  <si>
    <t>Percentage of voting power of all classes of stock</t>
  </si>
  <si>
    <t>10.00%</t>
  </si>
  <si>
    <t>2006 Equity Incentive Plan | ISO | Maximum</t>
  </si>
  <si>
    <t>2006 Equity Incentive Plan | Other Options | Maximum</t>
  </si>
  <si>
    <t>2016 Plan</t>
  </si>
  <si>
    <t>On the first day of each year beginning with 2017, the 2016 Plan authorizes an annual increase of the least of 3,865,000 shares, 5% of outstanding common stock on the last day of the immediately preceding fiscal year or an amount as determined by the Company's Board of Directors.</t>
  </si>
  <si>
    <t>Effective date</t>
  </si>
  <si>
    <t>Oct. 19,
		2016</t>
  </si>
  <si>
    <t>Percentage of outstanding common stock increased annually under the plan</t>
  </si>
  <si>
    <t>5.00%</t>
  </si>
  <si>
    <t>2016 Plan | Maximum</t>
  </si>
  <si>
    <t>2016 Plan | Minimum</t>
  </si>
  <si>
    <t>Percentage of stock option exercise price of fair market value of common stock</t>
  </si>
  <si>
    <t>100.00%</t>
  </si>
  <si>
    <t>Employee Stock Purchase Program (“ESPP”)</t>
  </si>
  <si>
    <t>1.50%</t>
  </si>
  <si>
    <t>Increase in shares available for future issuance</t>
  </si>
  <si>
    <t>Offering period</t>
  </si>
  <si>
    <t>12 months</t>
  </si>
  <si>
    <t>Number of purchase period | Period</t>
  </si>
  <si>
    <t>Purchase period</t>
  </si>
  <si>
    <t>Percentage of employee purchase shares of fair market value</t>
  </si>
  <si>
    <t>85.00%</t>
  </si>
  <si>
    <t>Common stock issued to employees</t>
  </si>
  <si>
    <t>Employee Stock Purchase Program (“ESPP”) | Maximum</t>
  </si>
  <si>
    <t>Percentage of payroll deductions of eligible compensation</t>
  </si>
  <si>
    <t>15.00%</t>
  </si>
  <si>
    <t>Stock Incentive Plans - Summary of Share-based Awards Available for Grant under 2016 Plan (Details) - shares</t>
  </si>
  <si>
    <t>Options Available for Grant, Options forfeited</t>
  </si>
  <si>
    <t>Options Available for Grant, Beginning balance</t>
  </si>
  <si>
    <t>Options Available for Grant, Additional options authorized</t>
  </si>
  <si>
    <t>Options Available for Grant, Options granted</t>
  </si>
  <si>
    <t>Options Available for Grant, Ending balance</t>
  </si>
  <si>
    <t>Stock Incentive Plans - Summary of Stock Option Activity Under 2006 and 2016 Plans, Including Grants to Non-employees (Details) - USD ($) $ / shares in Units, $ in Thousands</t>
  </si>
  <si>
    <t>Dec. 31, 2015</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7 years 3 months 15 days</t>
  </si>
  <si>
    <t>6 years 11 months 5 days</t>
  </si>
  <si>
    <t>7 years 7 months 17 days</t>
  </si>
  <si>
    <t>Options exercisable, Weighted- Average Remaining Contractual Life (years)</t>
  </si>
  <si>
    <t>6 years 3 months 11 days</t>
  </si>
  <si>
    <t>Options vested and expected to vest, Weighted- Average Remaining Contractual Life (years)</t>
  </si>
  <si>
    <t>7 years 2 months 27 days</t>
  </si>
  <si>
    <t>Options Outstanding, Aggregate Intrinsic Value</t>
  </si>
  <si>
    <t>Options exercisable, Aggregate Intrinsic Value</t>
  </si>
  <si>
    <t>Options vested and expected to vest, Aggregate Intrinsic Value</t>
  </si>
  <si>
    <t>Stock-Based Compensation - Schedule of Fair Value of Employee and Director Stock Options Estimated Using Weighted Average Assumptions (Details)</t>
  </si>
  <si>
    <t>Expected term (in years)</t>
  </si>
  <si>
    <t>6 years 1 month 6 days</t>
  </si>
  <si>
    <t>Expected volatility</t>
  </si>
  <si>
    <t>48.10%</t>
  </si>
  <si>
    <t>60.00%</t>
  </si>
  <si>
    <t>52.60%</t>
  </si>
  <si>
    <t>Risk-free interest rate</t>
  </si>
  <si>
    <t>1.52%</t>
  </si>
  <si>
    <t>2.08%</t>
  </si>
  <si>
    <t>1.48%</t>
  </si>
  <si>
    <t>Dividend yield</t>
  </si>
  <si>
    <t>0.00%</t>
  </si>
  <si>
    <t>Stock-Based Compensation - Summary of Total Stock-Based Compensation Expense Included in Statements of Operations and Comprehensive Loss (Details) - USD ($) $ in Thousands</t>
  </si>
  <si>
    <t>Employee Service Share Based Compensation Allocation Of Recognized Period Costs [Line Items]</t>
  </si>
  <si>
    <t>Total stock-based compensation expense</t>
  </si>
  <si>
    <t>Stock-Based Compensation - Additional Information (Details) $ in Millions</t>
  </si>
  <si>
    <t>Total unamortized compensation costs, net of estimated forfeitures related to unvested stock options</t>
  </si>
  <si>
    <t>Unamortized compensation costs related to unvested stock options, expected period of recognition</t>
  </si>
  <si>
    <t>2 years 8 months 12 days</t>
  </si>
  <si>
    <t>Restricted Stock Units ("RSUs")</t>
  </si>
  <si>
    <t>ESPP</t>
  </si>
  <si>
    <t>10 months 24 days</t>
  </si>
  <si>
    <t>Net Loss Per Common Share - Computation of Basic and Diluted Net Loss per Share Attributable to Common Stockholders (Details) - USD ($) $ / shares in Units, $ in Thousands</t>
  </si>
  <si>
    <t>Numerator:</t>
  </si>
  <si>
    <t>Denominator:</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Warrants to Purchase Convertible Preferred Stock</t>
  </si>
  <si>
    <t>Warrants to Purchase Common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_);(#,##0.0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8658</v>
      </c>
    </row>
    <row r="12" spans="1:3">
      <c r="A12" s="4" t="s">
        <v>19</v>
      </c>
      <c r="B12" s="4" t="s">
        <v>20</v>
      </c>
    </row>
    <row r="13" spans="1:3">
      <c r="A13" s="4" t="s">
        <v>21</v>
      </c>
      <c r="B13" s="4" t="s">
        <v>22</v>
      </c>
    </row>
    <row r="14" spans="1:3">
      <c r="A14" s="4" t="s">
        <v>23</v>
      </c>
      <c r="C14" s="5" t="n">
        <v>22729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44</v>
      </c>
    </row>
    <row r="4" spans="1:2">
      <c r="A4" s="4" t="s">
        <v>46</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9</v>
      </c>
      <c r="C3" s="7" t="n">
        <v>51643</v>
      </c>
    </row>
    <row r="4" spans="1:3">
      <c r="A4" s="4" t="s">
        <v>28</v>
      </c>
      <c r="B4" s="5" t="n">
        <v>93578</v>
      </c>
      <c r="C4" s="5" t="n">
        <v>54407</v>
      </c>
    </row>
    <row r="5" spans="1:3">
      <c r="A5" s="4" t="s">
        <v>29</v>
      </c>
      <c r="B5" s="5" t="n">
        <v>10851</v>
      </c>
      <c r="C5" s="5" t="n">
        <v>9406</v>
      </c>
    </row>
    <row r="6" spans="1:3">
      <c r="A6" s="4" t="s">
        <v>30</v>
      </c>
      <c r="B6" s="5" t="n">
        <v>1231</v>
      </c>
      <c r="C6" s="5" t="n">
        <v>1390</v>
      </c>
    </row>
    <row r="7" spans="1:3">
      <c r="A7" s="4" t="s">
        <v>31</v>
      </c>
      <c r="B7" s="5" t="n">
        <v>1817</v>
      </c>
      <c r="C7" s="5" t="n">
        <v>1671</v>
      </c>
    </row>
    <row r="8" spans="1:3">
      <c r="A8" s="4" t="s">
        <v>32</v>
      </c>
      <c r="B8" s="5" t="n">
        <v>91</v>
      </c>
      <c r="C8" s="5" t="n">
        <v>91</v>
      </c>
    </row>
    <row r="9" spans="1:3">
      <c r="A9" s="4" t="s">
        <v>33</v>
      </c>
      <c r="B9" s="5" t="n">
        <v>123817</v>
      </c>
      <c r="C9" s="5" t="n">
        <v>118608</v>
      </c>
    </row>
    <row r="10" spans="1:3">
      <c r="A10" s="4" t="s">
        <v>34</v>
      </c>
      <c r="C10" s="5" t="n">
        <v>10981</v>
      </c>
    </row>
    <row r="11" spans="1:3">
      <c r="A11" s="4" t="s">
        <v>35</v>
      </c>
      <c r="B11" s="5" t="n">
        <v>6166</v>
      </c>
      <c r="C11" s="5" t="n">
        <v>4653</v>
      </c>
    </row>
    <row r="12" spans="1:3">
      <c r="A12" s="4" t="s">
        <v>36</v>
      </c>
      <c r="B12" s="5" t="n">
        <v>862</v>
      </c>
      <c r="C12" s="5" t="n">
        <v>862</v>
      </c>
    </row>
    <row r="13" spans="1:3">
      <c r="A13" s="4" t="s">
        <v>37</v>
      </c>
      <c r="B13" s="5" t="n">
        <v>3531</v>
      </c>
      <c r="C13" s="5" t="n">
        <v>3052</v>
      </c>
    </row>
    <row r="14" spans="1:3">
      <c r="A14" s="4" t="s">
        <v>38</v>
      </c>
      <c r="B14" s="5" t="n">
        <v>134376</v>
      </c>
      <c r="C14" s="5" t="n">
        <v>138156</v>
      </c>
    </row>
    <row r="15" spans="1:3">
      <c r="A15" s="3" t="s">
        <v>39</v>
      </c>
    </row>
    <row r="16" spans="1:3">
      <c r="A16" s="4" t="s">
        <v>40</v>
      </c>
      <c r="B16" s="5" t="n">
        <v>2658</v>
      </c>
      <c r="C16" s="5" t="n">
        <v>2103</v>
      </c>
    </row>
    <row r="17" spans="1:3">
      <c r="A17" s="4" t="s">
        <v>41</v>
      </c>
      <c r="B17" s="5" t="n">
        <v>9985</v>
      </c>
      <c r="C17" s="5" t="n">
        <v>10165</v>
      </c>
    </row>
    <row r="18" spans="1:3">
      <c r="A18" s="4" t="s">
        <v>42</v>
      </c>
      <c r="B18" s="5" t="n">
        <v>557</v>
      </c>
      <c r="C18" s="5" t="n">
        <v>947</v>
      </c>
    </row>
    <row r="19" spans="1:3">
      <c r="A19" s="4" t="s">
        <v>43</v>
      </c>
      <c r="B19" s="5" t="n">
        <v>525</v>
      </c>
    </row>
    <row r="20" spans="1:3">
      <c r="A20" s="4" t="s">
        <v>44</v>
      </c>
      <c r="B20" s="5" t="n">
        <v>1471</v>
      </c>
    </row>
    <row r="21" spans="1:3">
      <c r="A21" s="4" t="s">
        <v>45</v>
      </c>
      <c r="B21" s="5" t="n">
        <v>15196</v>
      </c>
      <c r="C21" s="5" t="n">
        <v>13215</v>
      </c>
    </row>
    <row r="22" spans="1:3">
      <c r="A22" s="4" t="s">
        <v>46</v>
      </c>
      <c r="B22" s="5" t="n">
        <v>31614</v>
      </c>
      <c r="C22" s="5" t="n">
        <v>32227</v>
      </c>
    </row>
    <row r="23" spans="1:3">
      <c r="A23" s="4" t="s">
        <v>47</v>
      </c>
      <c r="B23" s="5" t="n">
        <v>140</v>
      </c>
      <c r="C23" s="5" t="n">
        <v>26</v>
      </c>
    </row>
    <row r="24" spans="1:3">
      <c r="A24" s="4" t="s">
        <v>48</v>
      </c>
      <c r="C24" s="5" t="n">
        <v>126</v>
      </c>
    </row>
    <row r="25" spans="1:3">
      <c r="A25" s="4" t="s">
        <v>49</v>
      </c>
      <c r="B25" s="5" t="n">
        <v>46950</v>
      </c>
      <c r="C25" s="5" t="n">
        <v>45594</v>
      </c>
    </row>
    <row r="26" spans="1:3">
      <c r="A26" s="4" t="s">
        <v>50</v>
      </c>
      <c r="B26" s="4" t="s">
        <v>51</v>
      </c>
      <c r="C26" s="4" t="s">
        <v>51</v>
      </c>
    </row>
    <row r="27" spans="1:3">
      <c r="A27" s="3" t="s">
        <v>52</v>
      </c>
    </row>
    <row r="28" spans="1:3">
      <c r="A28" s="4" t="s">
        <v>53</v>
      </c>
      <c r="B28" s="4" t="s">
        <v>51</v>
      </c>
      <c r="C28" s="4" t="s">
        <v>51</v>
      </c>
    </row>
    <row r="29" spans="1:3">
      <c r="A29" s="4" t="s">
        <v>54</v>
      </c>
      <c r="B29" s="5" t="n">
        <v>27</v>
      </c>
      <c r="C29" s="5" t="n">
        <v>22</v>
      </c>
    </row>
    <row r="30" spans="1:3">
      <c r="A30" s="4" t="s">
        <v>55</v>
      </c>
      <c r="B30" s="5" t="n">
        <v>226365</v>
      </c>
      <c r="C30" s="5" t="n">
        <v>219718</v>
      </c>
    </row>
    <row r="31" spans="1:3">
      <c r="A31" s="4" t="s">
        <v>56</v>
      </c>
      <c r="B31" s="5" t="n">
        <v>-50</v>
      </c>
      <c r="C31" s="5" t="n">
        <v>-9</v>
      </c>
    </row>
    <row r="32" spans="1:3">
      <c r="A32" s="4" t="s">
        <v>57</v>
      </c>
      <c r="B32" s="5" t="n">
        <v>-138916</v>
      </c>
      <c r="C32" s="5" t="n">
        <v>-127169</v>
      </c>
    </row>
    <row r="33" spans="1:3">
      <c r="A33" s="4" t="s">
        <v>58</v>
      </c>
      <c r="B33" s="5" t="n">
        <v>87426</v>
      </c>
      <c r="C33" s="5" t="n">
        <v>92562</v>
      </c>
    </row>
    <row r="34" spans="1:3">
      <c r="A34" s="4" t="s">
        <v>59</v>
      </c>
      <c r="B34" s="7" t="n">
        <v>134376</v>
      </c>
      <c r="C34" s="7" t="n">
        <v>138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2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30</v>
      </c>
      <c r="B14" s="4" t="s">
        <v>184</v>
      </c>
    </row>
    <row r="15" spans="1:2">
      <c r="A15" s="4" t="s">
        <v>185</v>
      </c>
      <c r="B15" s="4" t="s">
        <v>186</v>
      </c>
    </row>
    <row r="16" spans="1:2">
      <c r="A16" s="4" t="s">
        <v>187</v>
      </c>
      <c r="B16" s="4" t="s">
        <v>188</v>
      </c>
    </row>
    <row r="17" spans="1:2">
      <c r="A17" s="4" t="s">
        <v>36</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146</v>
      </c>
      <c r="B24" s="4" t="s">
        <v>202</v>
      </c>
    </row>
    <row r="25" spans="1:2">
      <c r="A25" s="4" t="s">
        <v>203</v>
      </c>
      <c r="B25" s="4" t="s">
        <v>204</v>
      </c>
    </row>
    <row r="26" spans="1:2">
      <c r="A26" s="4" t="s">
        <v>205</v>
      </c>
      <c r="B26" s="4" t="s">
        <v>206</v>
      </c>
    </row>
    <row r="27" spans="1:2">
      <c r="A27" s="4" t="s">
        <v>207</v>
      </c>
      <c r="B2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2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3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5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v>
      </c>
      <c r="C8" s="5" t="n">
        <v>100000000</v>
      </c>
    </row>
    <row r="9" spans="1:3">
      <c r="A9" s="4" t="s">
        <v>68</v>
      </c>
      <c r="B9" s="5" t="n">
        <v>22588422</v>
      </c>
      <c r="C9" s="5" t="n">
        <v>22139346</v>
      </c>
    </row>
    <row r="10" spans="1:3">
      <c r="A10" s="4" t="s">
        <v>69</v>
      </c>
      <c r="B10" s="5" t="n">
        <v>22588422</v>
      </c>
      <c r="C10" s="5" t="n">
        <v>22139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80"/>
  </cols>
  <sheetData>
    <row r="1" spans="1:5">
      <c r="A1" s="1" t="s">
        <v>252</v>
      </c>
      <c r="B1" s="2" t="s">
        <v>253</v>
      </c>
      <c r="C1" s="2" t="s">
        <v>254</v>
      </c>
      <c r="D1" s="2" t="s">
        <v>255</v>
      </c>
      <c r="E1" s="2" t="s">
        <v>2</v>
      </c>
    </row>
    <row r="2" spans="1:5">
      <c r="A2" s="3" t="s">
        <v>256</v>
      </c>
    </row>
    <row r="3" spans="1:5">
      <c r="A3" s="4" t="s">
        <v>257</v>
      </c>
      <c r="E3" s="4" t="s">
        <v>258</v>
      </c>
    </row>
    <row r="4" spans="1:5">
      <c r="A4" s="4" t="s">
        <v>259</v>
      </c>
      <c r="D4" s="10" t="n">
        <v>5.882698</v>
      </c>
    </row>
    <row r="5" spans="1:5">
      <c r="A5" s="4" t="s">
        <v>260</v>
      </c>
      <c r="C5" s="5" t="n">
        <v>7238235</v>
      </c>
    </row>
    <row r="6" spans="1:5">
      <c r="A6" s="4" t="s">
        <v>261</v>
      </c>
      <c r="C6" s="4" t="s">
        <v>262</v>
      </c>
    </row>
    <row r="7" spans="1:5">
      <c r="A7" s="4" t="s">
        <v>263</v>
      </c>
      <c r="C7" s="11" t="n">
        <v>110.7</v>
      </c>
    </row>
    <row r="8" spans="1:5">
      <c r="A8" s="4" t="s">
        <v>264</v>
      </c>
      <c r="C8" s="12" t="n">
        <v>8.6</v>
      </c>
    </row>
    <row r="9" spans="1:5">
      <c r="A9" s="4" t="s">
        <v>265</v>
      </c>
      <c r="C9" s="11" t="n">
        <v>3.7</v>
      </c>
    </row>
    <row r="10" spans="1:5">
      <c r="A10" s="4" t="s">
        <v>266</v>
      </c>
    </row>
    <row r="11" spans="1:5">
      <c r="A11" s="3" t="s">
        <v>256</v>
      </c>
    </row>
    <row r="12" spans="1:5">
      <c r="A12" s="4" t="s">
        <v>267</v>
      </c>
      <c r="B12" s="5" t="n">
        <v>13375333</v>
      </c>
    </row>
    <row r="13" spans="1:5">
      <c r="A13" s="4" t="s">
        <v>268</v>
      </c>
      <c r="B13" s="11" t="n">
        <v>97.5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25</v>
      </c>
    </row>
    <row r="3" spans="1:3">
      <c r="A3" s="3" t="s">
        <v>271</v>
      </c>
    </row>
    <row r="4" spans="1:3">
      <c r="A4" s="4" t="s">
        <v>272</v>
      </c>
      <c r="B4" s="7" t="n">
        <v>1792</v>
      </c>
      <c r="C4" s="7" t="n">
        <v>1125</v>
      </c>
    </row>
    <row r="5" spans="1:3">
      <c r="A5" s="4" t="s">
        <v>273</v>
      </c>
      <c r="B5" s="5" t="n">
        <v>1426</v>
      </c>
      <c r="C5" s="5" t="n">
        <v>1960</v>
      </c>
    </row>
    <row r="6" spans="1:3">
      <c r="A6" s="4" t="s">
        <v>274</v>
      </c>
      <c r="B6" s="5" t="n">
        <v>-378</v>
      </c>
      <c r="C6" s="5" t="n">
        <v>-1293</v>
      </c>
    </row>
    <row r="7" spans="1:3">
      <c r="A7" s="4" t="s">
        <v>275</v>
      </c>
      <c r="B7" s="7" t="n">
        <v>2840</v>
      </c>
      <c r="C7" s="7" t="n">
        <v>17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0</v>
      </c>
    </row>
    <row r="2" spans="1:3">
      <c r="B2" s="2" t="s">
        <v>2</v>
      </c>
      <c r="C2" s="2" t="s">
        <v>25</v>
      </c>
    </row>
    <row r="3" spans="1:3">
      <c r="A3" s="3" t="s">
        <v>271</v>
      </c>
    </row>
    <row r="4" spans="1:3">
      <c r="A4" s="4" t="s">
        <v>272</v>
      </c>
      <c r="B4" s="7" t="n">
        <v>2340</v>
      </c>
      <c r="C4" s="7" t="n">
        <v>338</v>
      </c>
    </row>
    <row r="5" spans="1:3">
      <c r="A5" s="4" t="s">
        <v>277</v>
      </c>
      <c r="B5" s="5" t="n">
        <v>2790</v>
      </c>
      <c r="C5" s="5" t="n">
        <v>2726</v>
      </c>
    </row>
    <row r="6" spans="1:3">
      <c r="A6" s="4" t="s">
        <v>274</v>
      </c>
      <c r="B6" s="5" t="n">
        <v>-96</v>
      </c>
      <c r="C6" s="5" t="n">
        <v>-724</v>
      </c>
    </row>
    <row r="7" spans="1:3">
      <c r="A7" s="4" t="s">
        <v>275</v>
      </c>
      <c r="B7" s="7" t="n">
        <v>5034</v>
      </c>
      <c r="C7" s="7" t="n">
        <v>2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278</v>
      </c>
      <c r="B1" s="2" t="s">
        <v>71</v>
      </c>
      <c r="D1" s="2" t="s">
        <v>1</v>
      </c>
      <c r="F1" s="2" t="s">
        <v>270</v>
      </c>
    </row>
    <row r="2" spans="1:6">
      <c r="B2" s="2" t="s">
        <v>2</v>
      </c>
      <c r="C2" s="2" t="s">
        <v>72</v>
      </c>
      <c r="D2" s="2" t="s">
        <v>2</v>
      </c>
      <c r="E2" s="2" t="s">
        <v>72</v>
      </c>
      <c r="F2" s="2" t="s">
        <v>25</v>
      </c>
    </row>
    <row r="3" spans="1:6">
      <c r="A3" s="3" t="s">
        <v>279</v>
      </c>
    </row>
    <row r="4" spans="1:6">
      <c r="A4" s="4" t="s">
        <v>280</v>
      </c>
      <c r="D4" s="7" t="n">
        <v>0</v>
      </c>
    </row>
    <row r="5" spans="1:6">
      <c r="A5" s="4" t="s">
        <v>281</v>
      </c>
      <c r="D5" s="4" t="s">
        <v>282</v>
      </c>
    </row>
    <row r="6" spans="1:6">
      <c r="A6" s="4" t="s">
        <v>283</v>
      </c>
      <c r="D6" s="7" t="n">
        <v>0</v>
      </c>
    </row>
    <row r="7" spans="1:6">
      <c r="A7" s="4" t="s">
        <v>284</v>
      </c>
    </row>
    <row r="8" spans="1:6">
      <c r="A8" s="3" t="s">
        <v>279</v>
      </c>
    </row>
    <row r="9" spans="1:6">
      <c r="A9" s="4" t="s">
        <v>285</v>
      </c>
      <c r="D9" s="7" t="n">
        <v>100000</v>
      </c>
    </row>
    <row r="10" spans="1:6">
      <c r="A10" s="4" t="s">
        <v>286</v>
      </c>
    </row>
    <row r="11" spans="1:6">
      <c r="A11" s="3" t="s">
        <v>279</v>
      </c>
    </row>
    <row r="12" spans="1:6">
      <c r="A12" s="4" t="s">
        <v>287</v>
      </c>
      <c r="D12" s="4" t="s">
        <v>288</v>
      </c>
    </row>
    <row r="13" spans="1:6">
      <c r="A13" s="4" t="s">
        <v>187</v>
      </c>
    </row>
    <row r="14" spans="1:6">
      <c r="A14" s="3" t="s">
        <v>279</v>
      </c>
    </row>
    <row r="15" spans="1:6">
      <c r="A15" s="4" t="s">
        <v>289</v>
      </c>
      <c r="D15" s="4" t="s">
        <v>290</v>
      </c>
    </row>
    <row r="16" spans="1:6">
      <c r="A16" s="4" t="s">
        <v>291</v>
      </c>
    </row>
    <row r="17" spans="1:6">
      <c r="A17" s="3" t="s">
        <v>279</v>
      </c>
    </row>
    <row r="18" spans="1:6">
      <c r="A18" s="4" t="s">
        <v>292</v>
      </c>
      <c r="B18" s="7" t="n">
        <v>3200000</v>
      </c>
      <c r="D18" s="7" t="n">
        <v>3200000</v>
      </c>
      <c r="F18" s="7" t="n">
        <v>2800000</v>
      </c>
    </row>
    <row r="19" spans="1:6">
      <c r="A19" s="4" t="s">
        <v>293</v>
      </c>
    </row>
    <row r="20" spans="1:6">
      <c r="A20" s="3" t="s">
        <v>279</v>
      </c>
    </row>
    <row r="21" spans="1:6">
      <c r="A21" s="4" t="s">
        <v>294</v>
      </c>
      <c r="D21" s="4" t="s">
        <v>295</v>
      </c>
    </row>
    <row r="22" spans="1:6">
      <c r="A22" s="4" t="s">
        <v>296</v>
      </c>
    </row>
    <row r="23" spans="1:6">
      <c r="A23" s="3" t="s">
        <v>279</v>
      </c>
    </row>
    <row r="24" spans="1:6">
      <c r="A24" s="4" t="s">
        <v>294</v>
      </c>
      <c r="D24" s="4" t="s">
        <v>290</v>
      </c>
    </row>
    <row r="25" spans="1:6">
      <c r="A25" s="4" t="s">
        <v>297</v>
      </c>
    </row>
    <row r="26" spans="1:6">
      <c r="A26" s="3" t="s">
        <v>279</v>
      </c>
    </row>
    <row r="27" spans="1:6">
      <c r="A27" s="4" t="s">
        <v>287</v>
      </c>
      <c r="D27" s="4" t="s">
        <v>298</v>
      </c>
    </row>
    <row r="28" spans="1:6">
      <c r="A28" s="4" t="s">
        <v>299</v>
      </c>
    </row>
    <row r="29" spans="1:6">
      <c r="A29" s="3" t="s">
        <v>279</v>
      </c>
    </row>
    <row r="30" spans="1:6">
      <c r="A30" s="4" t="s">
        <v>300</v>
      </c>
      <c r="B30" s="4" t="s">
        <v>301</v>
      </c>
      <c r="C30" s="4" t="s">
        <v>302</v>
      </c>
      <c r="D30" s="4" t="s">
        <v>303</v>
      </c>
      <c r="E30" s="4" t="s">
        <v>303</v>
      </c>
    </row>
    <row r="31" spans="1:6">
      <c r="A31" s="4" t="s">
        <v>304</v>
      </c>
    </row>
    <row r="32" spans="1:6">
      <c r="A32" s="3" t="s">
        <v>279</v>
      </c>
    </row>
    <row r="33" spans="1:6">
      <c r="A33" s="4" t="s">
        <v>300</v>
      </c>
      <c r="D33" s="4" t="s">
        <v>305</v>
      </c>
      <c r="F33" s="4" t="s">
        <v>306</v>
      </c>
    </row>
    <row r="34" spans="1:6">
      <c r="A34" s="4" t="s">
        <v>307</v>
      </c>
    </row>
    <row r="35" spans="1:6">
      <c r="A35" s="3" t="s">
        <v>279</v>
      </c>
    </row>
    <row r="36" spans="1:6">
      <c r="A36" s="4" t="s">
        <v>308</v>
      </c>
      <c r="B36" s="7" t="n">
        <v>2800000</v>
      </c>
      <c r="C36" s="7" t="n">
        <v>2400000</v>
      </c>
      <c r="D36" s="7" t="n">
        <v>5700000</v>
      </c>
      <c r="E36" s="7" t="n">
        <v>4300000</v>
      </c>
    </row>
    <row r="37" spans="1:6">
      <c r="A37" s="4" t="s">
        <v>309</v>
      </c>
    </row>
    <row r="38" spans="1:6">
      <c r="A38" s="3" t="s">
        <v>279</v>
      </c>
    </row>
    <row r="39" spans="1:6">
      <c r="A39" s="4" t="s">
        <v>308</v>
      </c>
      <c r="B39" s="7" t="n">
        <v>21100000</v>
      </c>
      <c r="C39" s="7" t="n">
        <v>13300000</v>
      </c>
      <c r="D39" s="7" t="n">
        <v>39600000</v>
      </c>
      <c r="E39" s="7" t="n">
        <v>24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06687</v>
      </c>
      <c r="C3" s="7" t="n">
        <v>111334</v>
      </c>
    </row>
    <row r="4" spans="1:3">
      <c r="A4" s="4" t="s">
        <v>313</v>
      </c>
      <c r="B4" s="5" t="n">
        <v>1</v>
      </c>
      <c r="C4" s="5" t="n">
        <v>11</v>
      </c>
    </row>
    <row r="5" spans="1:3">
      <c r="A5" s="4" t="s">
        <v>314</v>
      </c>
      <c r="B5" s="5" t="n">
        <v>-51</v>
      </c>
      <c r="C5" s="5" t="n">
        <v>-20</v>
      </c>
    </row>
    <row r="6" spans="1:3">
      <c r="A6" s="4" t="s">
        <v>315</v>
      </c>
      <c r="B6" s="5" t="n">
        <v>106637</v>
      </c>
      <c r="C6" s="5" t="n">
        <v>111325</v>
      </c>
    </row>
    <row r="7" spans="1:3">
      <c r="A7" s="4" t="s">
        <v>316</v>
      </c>
      <c r="B7" s="5" t="n">
        <v>13059</v>
      </c>
      <c r="C7" s="5" t="n">
        <v>45937</v>
      </c>
    </row>
    <row r="8" spans="1:3">
      <c r="A8" s="4" t="s">
        <v>317</v>
      </c>
      <c r="B8" s="5" t="n">
        <v>93578</v>
      </c>
      <c r="C8" s="5" t="n">
        <v>54407</v>
      </c>
    </row>
    <row r="9" spans="1:3">
      <c r="A9" s="4" t="s">
        <v>318</v>
      </c>
      <c r="C9" s="5" t="n">
        <v>10981</v>
      </c>
    </row>
    <row r="10" spans="1:3">
      <c r="A10" s="4" t="s">
        <v>319</v>
      </c>
      <c r="B10" s="5" t="n">
        <v>106637</v>
      </c>
      <c r="C10" s="5" t="n">
        <v>111325</v>
      </c>
    </row>
    <row r="11" spans="1:3">
      <c r="A11" s="4" t="s">
        <v>320</v>
      </c>
    </row>
    <row r="12" spans="1:3">
      <c r="A12" s="3" t="s">
        <v>311</v>
      </c>
    </row>
    <row r="13" spans="1:3">
      <c r="A13" s="4" t="s">
        <v>312</v>
      </c>
      <c r="B13" s="5" t="n">
        <v>13059</v>
      </c>
      <c r="C13" s="5" t="n">
        <v>45937</v>
      </c>
    </row>
    <row r="14" spans="1:3">
      <c r="A14" s="4" t="s">
        <v>315</v>
      </c>
      <c r="B14" s="5" t="n">
        <v>13059</v>
      </c>
      <c r="C14" s="5" t="n">
        <v>45937</v>
      </c>
    </row>
    <row r="15" spans="1:3">
      <c r="A15" s="4" t="s">
        <v>321</v>
      </c>
    </row>
    <row r="16" spans="1:3">
      <c r="A16" s="3" t="s">
        <v>311</v>
      </c>
    </row>
    <row r="17" spans="1:3">
      <c r="A17" s="4" t="s">
        <v>312</v>
      </c>
      <c r="B17" s="5" t="n">
        <v>32937</v>
      </c>
      <c r="C17" s="5" t="n">
        <v>16479</v>
      </c>
    </row>
    <row r="18" spans="1:3">
      <c r="A18" s="4" t="s">
        <v>313</v>
      </c>
      <c r="C18" s="5" t="n">
        <v>11</v>
      </c>
    </row>
    <row r="19" spans="1:3">
      <c r="A19" s="4" t="s">
        <v>314</v>
      </c>
      <c r="B19" s="5" t="n">
        <v>-45</v>
      </c>
    </row>
    <row r="20" spans="1:3">
      <c r="A20" s="4" t="s">
        <v>315</v>
      </c>
      <c r="B20" s="5" t="n">
        <v>32892</v>
      </c>
      <c r="C20" s="5" t="n">
        <v>16490</v>
      </c>
    </row>
    <row r="21" spans="1:3">
      <c r="A21" s="4" t="s">
        <v>322</v>
      </c>
    </row>
    <row r="22" spans="1:3">
      <c r="A22" s="3" t="s">
        <v>311</v>
      </c>
    </row>
    <row r="23" spans="1:3">
      <c r="A23" s="4" t="s">
        <v>312</v>
      </c>
      <c r="B23" s="5" t="n">
        <v>36428</v>
      </c>
      <c r="C23" s="5" t="n">
        <v>24971</v>
      </c>
    </row>
    <row r="24" spans="1:3">
      <c r="A24" s="4" t="s">
        <v>315</v>
      </c>
      <c r="B24" s="5" t="n">
        <v>36428</v>
      </c>
      <c r="C24" s="5" t="n">
        <v>24971</v>
      </c>
    </row>
    <row r="25" spans="1:3">
      <c r="A25" s="4" t="s">
        <v>323</v>
      </c>
    </row>
    <row r="26" spans="1:3">
      <c r="A26" s="3" t="s">
        <v>311</v>
      </c>
    </row>
    <row r="27" spans="1:3">
      <c r="A27" s="4" t="s">
        <v>312</v>
      </c>
      <c r="B27" s="5" t="n">
        <v>24263</v>
      </c>
      <c r="C27" s="5" t="n">
        <v>23947</v>
      </c>
    </row>
    <row r="28" spans="1:3">
      <c r="A28" s="4" t="s">
        <v>313</v>
      </c>
      <c r="B28" s="5" t="n">
        <v>1</v>
      </c>
    </row>
    <row r="29" spans="1:3">
      <c r="A29" s="4" t="s">
        <v>314</v>
      </c>
      <c r="B29" s="5" t="n">
        <v>-6</v>
      </c>
      <c r="C29" s="5" t="n">
        <v>-20</v>
      </c>
    </row>
    <row r="30" spans="1:3">
      <c r="A30" s="4" t="s">
        <v>315</v>
      </c>
      <c r="B30" s="7" t="n">
        <v>24258</v>
      </c>
      <c r="C30" s="7" t="n">
        <v>239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324</v>
      </c>
      <c r="B1" s="2" t="s">
        <v>1</v>
      </c>
    </row>
    <row r="2" spans="1:2">
      <c r="B2" s="2" t="s">
        <v>2</v>
      </c>
    </row>
    <row r="3" spans="1:2">
      <c r="A3" s="3" t="s">
        <v>130</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06637</v>
      </c>
      <c r="C3" s="7" t="n">
        <v>100344</v>
      </c>
    </row>
    <row r="4" spans="1:3">
      <c r="A4" s="4" t="s">
        <v>330</v>
      </c>
      <c r="C4" s="5" t="n">
        <v>10981</v>
      </c>
    </row>
    <row r="5" spans="1:3">
      <c r="A5" s="4" t="s">
        <v>331</v>
      </c>
      <c r="B5" s="7" t="n">
        <v>106637</v>
      </c>
      <c r="C5" s="7" t="n">
        <v>111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06637</v>
      </c>
      <c r="C3" s="7" t="n">
        <v>111325</v>
      </c>
    </row>
    <row r="4" spans="1:3">
      <c r="A4" s="13" t="n">
        <v>1</v>
      </c>
    </row>
    <row r="5" spans="1:3">
      <c r="A5" s="3" t="s">
        <v>333</v>
      </c>
    </row>
    <row r="6" spans="1:3">
      <c r="A6" s="4" t="s">
        <v>334</v>
      </c>
      <c r="B6" s="5" t="n">
        <v>13059</v>
      </c>
      <c r="C6" s="5" t="n">
        <v>45937</v>
      </c>
    </row>
    <row r="7" spans="1:3">
      <c r="A7" s="13" t="n">
        <v>2</v>
      </c>
    </row>
    <row r="8" spans="1:3">
      <c r="A8" s="3" t="s">
        <v>333</v>
      </c>
    </row>
    <row r="9" spans="1:3">
      <c r="A9" s="4" t="s">
        <v>334</v>
      </c>
      <c r="B9" s="5" t="n">
        <v>93578</v>
      </c>
      <c r="C9" s="5" t="n">
        <v>65388</v>
      </c>
    </row>
    <row r="10" spans="1:3">
      <c r="A10" s="4" t="s">
        <v>320</v>
      </c>
    </row>
    <row r="11" spans="1:3">
      <c r="A11" s="3" t="s">
        <v>333</v>
      </c>
    </row>
    <row r="12" spans="1:3">
      <c r="A12" s="4" t="s">
        <v>334</v>
      </c>
      <c r="B12" s="5" t="n">
        <v>13059</v>
      </c>
      <c r="C12" s="5" t="n">
        <v>45937</v>
      </c>
    </row>
    <row r="13" spans="1:3">
      <c r="A13" s="4" t="s">
        <v>335</v>
      </c>
    </row>
    <row r="14" spans="1:3">
      <c r="A14" s="3" t="s">
        <v>333</v>
      </c>
    </row>
    <row r="15" spans="1:3">
      <c r="A15" s="4" t="s">
        <v>334</v>
      </c>
      <c r="B15" s="5" t="n">
        <v>13059</v>
      </c>
      <c r="C15" s="5" t="n">
        <v>45937</v>
      </c>
    </row>
    <row r="16" spans="1:3">
      <c r="A16" s="4" t="s">
        <v>321</v>
      </c>
    </row>
    <row r="17" spans="1:3">
      <c r="A17" s="3" t="s">
        <v>333</v>
      </c>
    </row>
    <row r="18" spans="1:3">
      <c r="A18" s="4" t="s">
        <v>334</v>
      </c>
      <c r="B18" s="5" t="n">
        <v>32892</v>
      </c>
      <c r="C18" s="5" t="n">
        <v>16490</v>
      </c>
    </row>
    <row r="19" spans="1:3">
      <c r="A19" s="4" t="s">
        <v>336</v>
      </c>
    </row>
    <row r="20" spans="1:3">
      <c r="A20" s="3" t="s">
        <v>333</v>
      </c>
    </row>
    <row r="21" spans="1:3">
      <c r="A21" s="4" t="s">
        <v>334</v>
      </c>
      <c r="B21" s="5" t="n">
        <v>32892</v>
      </c>
      <c r="C21" s="5" t="n">
        <v>16490</v>
      </c>
    </row>
    <row r="22" spans="1:3">
      <c r="A22" s="4" t="s">
        <v>323</v>
      </c>
    </row>
    <row r="23" spans="1:3">
      <c r="A23" s="3" t="s">
        <v>333</v>
      </c>
    </row>
    <row r="24" spans="1:3">
      <c r="A24" s="4" t="s">
        <v>334</v>
      </c>
      <c r="B24" s="5" t="n">
        <v>24258</v>
      </c>
      <c r="C24" s="5" t="n">
        <v>23927</v>
      </c>
    </row>
    <row r="25" spans="1:3">
      <c r="A25" s="4" t="s">
        <v>337</v>
      </c>
    </row>
    <row r="26" spans="1:3">
      <c r="A26" s="3" t="s">
        <v>333</v>
      </c>
    </row>
    <row r="27" spans="1:3">
      <c r="A27" s="4" t="s">
        <v>334</v>
      </c>
      <c r="B27" s="5" t="n">
        <v>24258</v>
      </c>
      <c r="C27" s="5" t="n">
        <v>23927</v>
      </c>
    </row>
    <row r="28" spans="1:3">
      <c r="A28" s="4" t="s">
        <v>322</v>
      </c>
    </row>
    <row r="29" spans="1:3">
      <c r="A29" s="3" t="s">
        <v>333</v>
      </c>
    </row>
    <row r="30" spans="1:3">
      <c r="A30" s="4" t="s">
        <v>334</v>
      </c>
      <c r="B30" s="5" t="n">
        <v>36428</v>
      </c>
      <c r="C30" s="5" t="n">
        <v>24971</v>
      </c>
    </row>
    <row r="31" spans="1:3">
      <c r="A31" s="4" t="s">
        <v>338</v>
      </c>
    </row>
    <row r="32" spans="1:3">
      <c r="A32" s="3" t="s">
        <v>333</v>
      </c>
    </row>
    <row r="33" spans="1:3">
      <c r="A33" s="4" t="s">
        <v>334</v>
      </c>
      <c r="B33" s="7" t="n">
        <v>36428</v>
      </c>
      <c r="C33" s="7" t="n">
        <v>249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0</v>
      </c>
    </row>
    <row r="5" spans="1:2">
      <c r="A5" s="4" t="s">
        <v>343</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3854</v>
      </c>
      <c r="C4" s="7" t="n">
        <v>15734</v>
      </c>
      <c r="D4" s="7" t="n">
        <v>45291</v>
      </c>
      <c r="E4" s="7" t="n">
        <v>28588</v>
      </c>
    </row>
    <row r="5" spans="1:5">
      <c r="A5" s="4" t="s">
        <v>75</v>
      </c>
      <c r="B5" s="5" t="n">
        <v>6744</v>
      </c>
      <c r="C5" s="5" t="n">
        <v>5156</v>
      </c>
      <c r="D5" s="5" t="n">
        <v>13081</v>
      </c>
      <c r="E5" s="5" t="n">
        <v>9815</v>
      </c>
    </row>
    <row r="6" spans="1:5">
      <c r="A6" s="4" t="s">
        <v>76</v>
      </c>
      <c r="B6" s="5" t="n">
        <v>17110</v>
      </c>
      <c r="C6" s="5" t="n">
        <v>10578</v>
      </c>
      <c r="D6" s="5" t="n">
        <v>32210</v>
      </c>
      <c r="E6" s="5" t="n">
        <v>18773</v>
      </c>
    </row>
    <row r="7" spans="1:5">
      <c r="A7" s="3" t="s">
        <v>77</v>
      </c>
    </row>
    <row r="8" spans="1:5">
      <c r="A8" s="4" t="s">
        <v>78</v>
      </c>
      <c r="B8" s="5" t="n">
        <v>2776</v>
      </c>
      <c r="C8" s="5" t="n">
        <v>1667</v>
      </c>
      <c r="D8" s="5" t="n">
        <v>5397</v>
      </c>
      <c r="E8" s="5" t="n">
        <v>3212</v>
      </c>
    </row>
    <row r="9" spans="1:5">
      <c r="A9" s="4" t="s">
        <v>79</v>
      </c>
      <c r="B9" s="5" t="n">
        <v>20255</v>
      </c>
      <c r="C9" s="5" t="n">
        <v>12608</v>
      </c>
      <c r="D9" s="5" t="n">
        <v>37479</v>
      </c>
      <c r="E9" s="5" t="n">
        <v>24129</v>
      </c>
    </row>
    <row r="10" spans="1:5">
      <c r="A10" s="4" t="s">
        <v>80</v>
      </c>
      <c r="B10" s="5" t="n">
        <v>23031</v>
      </c>
      <c r="C10" s="5" t="n">
        <v>14275</v>
      </c>
      <c r="D10" s="5" t="n">
        <v>42876</v>
      </c>
      <c r="E10" s="5" t="n">
        <v>27341</v>
      </c>
    </row>
    <row r="11" spans="1:5">
      <c r="A11" s="4" t="s">
        <v>81</v>
      </c>
      <c r="B11" s="5" t="n">
        <v>-5921</v>
      </c>
      <c r="C11" s="5" t="n">
        <v>-3697</v>
      </c>
      <c r="D11" s="5" t="n">
        <v>-10666</v>
      </c>
      <c r="E11" s="5" t="n">
        <v>-8568</v>
      </c>
    </row>
    <row r="12" spans="1:5">
      <c r="A12" s="4" t="s">
        <v>82</v>
      </c>
      <c r="B12" s="5" t="n">
        <v>-839</v>
      </c>
      <c r="C12" s="5" t="n">
        <v>-803</v>
      </c>
      <c r="D12" s="5" t="n">
        <v>-1661</v>
      </c>
      <c r="E12" s="5" t="n">
        <v>-1581</v>
      </c>
    </row>
    <row r="13" spans="1:5">
      <c r="A13" s="4" t="s">
        <v>83</v>
      </c>
      <c r="B13" s="5" t="n">
        <v>316</v>
      </c>
      <c r="C13" s="5" t="n">
        <v>64</v>
      </c>
      <c r="D13" s="5" t="n">
        <v>580</v>
      </c>
      <c r="E13" s="5" t="n">
        <v>-413</v>
      </c>
    </row>
    <row r="14" spans="1:5">
      <c r="A14" s="4" t="s">
        <v>84</v>
      </c>
      <c r="B14" s="7" t="n">
        <v>-6444</v>
      </c>
      <c r="C14" s="7" t="n">
        <v>-4436</v>
      </c>
      <c r="D14" s="7" t="n">
        <v>-11747</v>
      </c>
      <c r="E14" s="7" t="n">
        <v>-10562</v>
      </c>
    </row>
    <row r="15" spans="1:5">
      <c r="A15" s="4" t="s">
        <v>85</v>
      </c>
      <c r="B15" s="9" t="n">
        <v>-0.29</v>
      </c>
      <c r="C15" s="9" t="n">
        <v>-3.09</v>
      </c>
      <c r="D15" s="9" t="n">
        <v>-0.53</v>
      </c>
      <c r="E15" s="9" t="n">
        <v>-7.42</v>
      </c>
    </row>
    <row r="16" spans="1:5">
      <c r="A16" s="4" t="s">
        <v>86</v>
      </c>
      <c r="B16" s="5" t="n">
        <v>22362608</v>
      </c>
      <c r="C16" s="5" t="n">
        <v>1435483</v>
      </c>
      <c r="D16" s="5" t="n">
        <v>22257849</v>
      </c>
      <c r="E16" s="5" t="n">
        <v>1424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7" t="n">
        <v>2949</v>
      </c>
    </row>
    <row r="5" spans="1:2">
      <c r="A5" s="4" t="s">
        <v>348</v>
      </c>
      <c r="B5" s="5" t="n">
        <v>397</v>
      </c>
    </row>
    <row r="6" spans="1:2">
      <c r="A6" s="4" t="s">
        <v>349</v>
      </c>
      <c r="B6" s="7" t="n">
        <v>3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4462</v>
      </c>
      <c r="C3" s="7" t="n">
        <v>4163</v>
      </c>
    </row>
    <row r="4" spans="1:3">
      <c r="A4" s="4" t="s">
        <v>30</v>
      </c>
      <c r="B4" s="5" t="n">
        <v>1231</v>
      </c>
      <c r="C4" s="5" t="n">
        <v>1390</v>
      </c>
    </row>
    <row r="5" spans="1:3">
      <c r="A5" s="4" t="s">
        <v>37</v>
      </c>
      <c r="B5" s="5" t="n">
        <v>3531</v>
      </c>
      <c r="C5" s="5" t="n">
        <v>3052</v>
      </c>
    </row>
    <row r="6" spans="1:3">
      <c r="A6" s="4" t="s">
        <v>353</v>
      </c>
    </row>
    <row r="7" spans="1:3">
      <c r="A7" s="3" t="s">
        <v>351</v>
      </c>
    </row>
    <row r="8" spans="1:3">
      <c r="A8" s="4" t="s">
        <v>37</v>
      </c>
      <c r="B8" s="5" t="n">
        <v>3231</v>
      </c>
      <c r="C8" s="5" t="n">
        <v>2773</v>
      </c>
    </row>
    <row r="9" spans="1:3">
      <c r="A9" s="4" t="s">
        <v>354</v>
      </c>
    </row>
    <row r="10" spans="1:3">
      <c r="A10" s="3" t="s">
        <v>351</v>
      </c>
    </row>
    <row r="11" spans="1:3">
      <c r="A11" s="4" t="s">
        <v>352</v>
      </c>
      <c r="B11" s="5" t="n">
        <v>1051</v>
      </c>
      <c r="C11" s="5" t="n">
        <v>839</v>
      </c>
    </row>
    <row r="12" spans="1:3">
      <c r="A12" s="4" t="s">
        <v>355</v>
      </c>
    </row>
    <row r="13" spans="1:3">
      <c r="A13" s="3" t="s">
        <v>351</v>
      </c>
    </row>
    <row r="14" spans="1:3">
      <c r="A14" s="4" t="s">
        <v>352</v>
      </c>
      <c r="B14" s="7" t="n">
        <v>3411</v>
      </c>
      <c r="C14" s="7" t="n">
        <v>3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8452</v>
      </c>
      <c r="C3" s="7" t="n">
        <v>6304</v>
      </c>
    </row>
    <row r="4" spans="1:3">
      <c r="A4" s="4" t="s">
        <v>359</v>
      </c>
      <c r="B4" s="5" t="n">
        <v>-2286</v>
      </c>
      <c r="C4" s="5" t="n">
        <v>-1651</v>
      </c>
    </row>
    <row r="5" spans="1:3">
      <c r="A5" s="4" t="s">
        <v>360</v>
      </c>
      <c r="B5" s="5" t="n">
        <v>6166</v>
      </c>
      <c r="C5" s="5" t="n">
        <v>4653</v>
      </c>
    </row>
    <row r="6" spans="1:3">
      <c r="A6" s="4" t="s">
        <v>361</v>
      </c>
    </row>
    <row r="7" spans="1:3">
      <c r="A7" s="3" t="s">
        <v>357</v>
      </c>
    </row>
    <row r="8" spans="1:3">
      <c r="A8" s="4" t="s">
        <v>358</v>
      </c>
      <c r="B8" s="5" t="n">
        <v>1896</v>
      </c>
      <c r="C8" s="5" t="n">
        <v>1509</v>
      </c>
    </row>
    <row r="9" spans="1:3">
      <c r="A9" s="4" t="s">
        <v>362</v>
      </c>
    </row>
    <row r="10" spans="1:3">
      <c r="A10" s="3" t="s">
        <v>357</v>
      </c>
    </row>
    <row r="11" spans="1:3">
      <c r="A11" s="4" t="s">
        <v>358</v>
      </c>
      <c r="B11" s="5" t="n">
        <v>842</v>
      </c>
      <c r="C11" s="5" t="n">
        <v>736</v>
      </c>
    </row>
    <row r="12" spans="1:3">
      <c r="A12" s="4" t="s">
        <v>363</v>
      </c>
    </row>
    <row r="13" spans="1:3">
      <c r="A13" s="3" t="s">
        <v>357</v>
      </c>
    </row>
    <row r="14" spans="1:3">
      <c r="A14" s="4" t="s">
        <v>358</v>
      </c>
      <c r="B14" s="5" t="n">
        <v>679</v>
      </c>
      <c r="C14" s="5" t="n">
        <v>657</v>
      </c>
    </row>
    <row r="15" spans="1:3">
      <c r="A15" s="4" t="s">
        <v>364</v>
      </c>
    </row>
    <row r="16" spans="1:3">
      <c r="A16" s="3" t="s">
        <v>357</v>
      </c>
    </row>
    <row r="17" spans="1:3">
      <c r="A17" s="4" t="s">
        <v>358</v>
      </c>
      <c r="B17" s="5" t="n">
        <v>733</v>
      </c>
      <c r="C17" s="5" t="n">
        <v>502</v>
      </c>
    </row>
    <row r="18" spans="1:3">
      <c r="A18" s="4" t="s">
        <v>187</v>
      </c>
    </row>
    <row r="19" spans="1:3">
      <c r="A19" s="3" t="s">
        <v>357</v>
      </c>
    </row>
    <row r="20" spans="1:3">
      <c r="A20" s="4" t="s">
        <v>358</v>
      </c>
      <c r="B20" s="7" t="n">
        <v>4302</v>
      </c>
      <c r="C20" s="7" t="n">
        <v>2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3" t="s">
        <v>366</v>
      </c>
    </row>
    <row r="4" spans="1:5">
      <c r="A4" s="4" t="s">
        <v>367</v>
      </c>
      <c r="B4" s="7" t="n">
        <v>300</v>
      </c>
      <c r="C4" s="7" t="n">
        <v>200</v>
      </c>
      <c r="D4" s="7" t="n">
        <v>635</v>
      </c>
      <c r="E4" s="7" t="n">
        <v>4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9</v>
      </c>
    </row>
    <row r="3" spans="1:3">
      <c r="A3" s="4" t="s">
        <v>370</v>
      </c>
      <c r="B3" s="7" t="n">
        <v>1988</v>
      </c>
      <c r="C3" s="7" t="n">
        <v>1642</v>
      </c>
    </row>
    <row r="4" spans="1:3">
      <c r="A4" s="4" t="s">
        <v>371</v>
      </c>
      <c r="B4" s="5" t="n">
        <v>4970</v>
      </c>
      <c r="C4" s="5" t="n">
        <v>6179</v>
      </c>
    </row>
    <row r="5" spans="1:3">
      <c r="A5" s="4" t="s">
        <v>372</v>
      </c>
      <c r="B5" s="5" t="n">
        <v>232</v>
      </c>
      <c r="C5" s="5" t="n">
        <v>417</v>
      </c>
    </row>
    <row r="6" spans="1:3">
      <c r="A6" s="4" t="s">
        <v>373</v>
      </c>
      <c r="B6" s="5" t="n">
        <v>1152</v>
      </c>
      <c r="C6" s="5" t="n">
        <v>636</v>
      </c>
    </row>
    <row r="7" spans="1:3">
      <c r="A7" s="4" t="s">
        <v>374</v>
      </c>
      <c r="B7" s="5" t="n">
        <v>1643</v>
      </c>
      <c r="C7" s="5" t="n">
        <v>1291</v>
      </c>
    </row>
    <row r="8" spans="1:3">
      <c r="A8" s="4" t="s">
        <v>375</v>
      </c>
      <c r="B8" s="7" t="n">
        <v>9985</v>
      </c>
      <c r="C8" s="7" t="n">
        <v>101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1</v>
      </c>
      <c r="D1" s="2" t="s">
        <v>1</v>
      </c>
    </row>
    <row r="2" spans="1:6">
      <c r="B2" s="2" t="s">
        <v>2</v>
      </c>
      <c r="C2" s="2" t="s">
        <v>72</v>
      </c>
      <c r="D2" s="2" t="s">
        <v>2</v>
      </c>
      <c r="E2" s="2" t="s">
        <v>72</v>
      </c>
      <c r="F2" s="2" t="s">
        <v>25</v>
      </c>
    </row>
    <row r="3" spans="1:6">
      <c r="A3" s="3" t="s">
        <v>377</v>
      </c>
    </row>
    <row r="4" spans="1:6">
      <c r="A4" s="4" t="s">
        <v>308</v>
      </c>
      <c r="B4" s="7" t="n">
        <v>1</v>
      </c>
      <c r="C4" s="11" t="n">
        <v>0.6</v>
      </c>
      <c r="D4" s="11" t="n">
        <v>1.8</v>
      </c>
      <c r="E4" s="11" t="n">
        <v>1.4</v>
      </c>
    </row>
    <row r="5" spans="1:6">
      <c r="A5" s="4" t="s">
        <v>378</v>
      </c>
      <c r="B5" s="12" t="n">
        <v>0.5</v>
      </c>
      <c r="D5" s="12" t="n">
        <v>0.5</v>
      </c>
      <c r="F5" s="11" t="n">
        <v>0.4</v>
      </c>
    </row>
    <row r="6" spans="1:6">
      <c r="A6" s="4" t="s">
        <v>379</v>
      </c>
      <c r="B6" s="12" t="n">
        <v>0.3</v>
      </c>
      <c r="C6" s="11" t="n">
        <v>0.2</v>
      </c>
      <c r="D6" s="12" t="n">
        <v>0.3</v>
      </c>
      <c r="E6" s="11" t="n">
        <v>0.3</v>
      </c>
    </row>
    <row r="7" spans="1:6">
      <c r="A7" s="4" t="s">
        <v>380</v>
      </c>
      <c r="B7" s="11" t="n">
        <v>0.1</v>
      </c>
      <c r="D7" s="11" t="n">
        <v>0.1</v>
      </c>
      <c r="F7" s="11" t="n">
        <v>0.2</v>
      </c>
    </row>
    <row r="8" spans="1:6">
      <c r="A8" s="4" t="s">
        <v>381</v>
      </c>
    </row>
    <row r="9" spans="1:6">
      <c r="A9" s="3" t="s">
        <v>377</v>
      </c>
    </row>
    <row r="10" spans="1:6">
      <c r="A10" s="4" t="s">
        <v>382</v>
      </c>
      <c r="F10" s="4" t="s">
        <v>3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40</v>
      </c>
    </row>
    <row r="2" spans="1:2">
      <c r="A2" s="3" t="s">
        <v>385</v>
      </c>
    </row>
    <row r="3" spans="1:2">
      <c r="A3" s="4" t="s">
        <v>386</v>
      </c>
      <c r="B3" s="7" t="n">
        <v>2491</v>
      </c>
    </row>
    <row r="4" spans="1:2">
      <c r="A4" s="5" t="n">
        <v>2018</v>
      </c>
      <c r="B4" s="5" t="n">
        <v>5089</v>
      </c>
    </row>
    <row r="5" spans="1:2">
      <c r="A5" s="5" t="n">
        <v>2019</v>
      </c>
      <c r="B5" s="5" t="n">
        <v>5108</v>
      </c>
    </row>
    <row r="6" spans="1:2">
      <c r="A6" s="5" t="n">
        <v>2020</v>
      </c>
      <c r="B6" s="5" t="n">
        <v>1178</v>
      </c>
    </row>
    <row r="7" spans="1:2">
      <c r="A7" s="5" t="n">
        <v>2021</v>
      </c>
      <c r="B7" s="5" t="n">
        <v>406</v>
      </c>
    </row>
    <row r="8" spans="1:2">
      <c r="A8" s="4" t="s">
        <v>387</v>
      </c>
      <c r="B8" s="5" t="n">
        <v>2541</v>
      </c>
    </row>
    <row r="9" spans="1:2">
      <c r="A9" s="4" t="s">
        <v>388</v>
      </c>
      <c r="B9" s="7" t="n">
        <v>16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1</v>
      </c>
      <c r="D1" s="2" t="s">
        <v>1</v>
      </c>
    </row>
    <row r="2" spans="1:5">
      <c r="B2" s="2" t="s">
        <v>2</v>
      </c>
      <c r="C2" s="2" t="s">
        <v>72</v>
      </c>
      <c r="D2" s="2" t="s">
        <v>2</v>
      </c>
      <c r="E2" s="2" t="s">
        <v>72</v>
      </c>
    </row>
    <row r="3" spans="1:5">
      <c r="A3" s="3" t="s">
        <v>142</v>
      </c>
    </row>
    <row r="4" spans="1:5">
      <c r="A4" s="4" t="s">
        <v>390</v>
      </c>
      <c r="B4" s="11" t="n">
        <v>1.4</v>
      </c>
      <c r="C4" s="11" t="n">
        <v>0.5</v>
      </c>
      <c r="D4" s="11" t="n">
        <v>2.5</v>
      </c>
      <c r="E4" s="11" t="n">
        <v>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7"/>
    <col customWidth="1" max="5" min="5" width="27"/>
    <col customWidth="1" max="6" min="6" width="80"/>
    <col customWidth="1" max="7" min="7" width="21"/>
    <col customWidth="1" max="8" min="8" width="21"/>
    <col customWidth="1" max="9" min="9" width="21"/>
    <col customWidth="1" max="10" min="10" width="21"/>
    <col customWidth="1" max="11" min="11" width="21"/>
    <col customWidth="1" max="12" min="12" width="30"/>
  </cols>
  <sheetData>
    <row r="1" spans="1:12">
      <c r="A1" s="1" t="s">
        <v>391</v>
      </c>
      <c r="B1" s="2" t="s">
        <v>392</v>
      </c>
      <c r="F1" s="2" t="s">
        <v>1</v>
      </c>
      <c r="G1" s="2" t="s">
        <v>270</v>
      </c>
    </row>
    <row r="2" spans="1:12">
      <c r="B2" s="2" t="s">
        <v>340</v>
      </c>
      <c r="C2" s="2" t="s">
        <v>393</v>
      </c>
      <c r="D2" s="2" t="s">
        <v>394</v>
      </c>
      <c r="E2" s="2" t="s">
        <v>395</v>
      </c>
      <c r="F2" s="2" t="s">
        <v>340</v>
      </c>
      <c r="G2" s="2" t="s">
        <v>396</v>
      </c>
      <c r="H2" s="2" t="s">
        <v>397</v>
      </c>
      <c r="I2" s="2" t="s">
        <v>398</v>
      </c>
      <c r="J2" s="2" t="s">
        <v>399</v>
      </c>
      <c r="K2" s="2" t="s">
        <v>400</v>
      </c>
      <c r="L2" s="2" t="s">
        <v>401</v>
      </c>
    </row>
    <row r="3" spans="1:12">
      <c r="A3" s="4" t="s">
        <v>402</v>
      </c>
    </row>
    <row r="4" spans="1:12">
      <c r="A4" s="3" t="s">
        <v>403</v>
      </c>
    </row>
    <row r="5" spans="1:12">
      <c r="A5" s="4" t="s">
        <v>404</v>
      </c>
      <c r="D5" s="5" t="n">
        <v>20136</v>
      </c>
    </row>
    <row r="6" spans="1:12">
      <c r="A6" s="4" t="s">
        <v>405</v>
      </c>
      <c r="D6" s="9" t="n">
        <v>7.31</v>
      </c>
    </row>
    <row r="7" spans="1:12">
      <c r="A7" s="4" t="s">
        <v>406</v>
      </c>
    </row>
    <row r="8" spans="1:12">
      <c r="A8" s="3" t="s">
        <v>403</v>
      </c>
    </row>
    <row r="9" spans="1:12">
      <c r="A9" s="4" t="s">
        <v>407</v>
      </c>
      <c r="E9" s="4" t="s">
        <v>408</v>
      </c>
    </row>
    <row r="10" spans="1:12">
      <c r="A10" s="4" t="s">
        <v>409</v>
      </c>
      <c r="B10" s="7" t="n">
        <v>1500000</v>
      </c>
      <c r="F10" s="7" t="n">
        <v>1500000</v>
      </c>
      <c r="H10" s="7" t="n">
        <v>1500000</v>
      </c>
    </row>
    <row r="11" spans="1:12">
      <c r="A11" s="4" t="s">
        <v>410</v>
      </c>
      <c r="E11" s="7" t="n">
        <v>1500000</v>
      </c>
    </row>
    <row r="12" spans="1:12">
      <c r="A12" s="4" t="s">
        <v>411</v>
      </c>
      <c r="E12" s="4" t="s">
        <v>412</v>
      </c>
    </row>
    <row r="13" spans="1:12">
      <c r="A13" s="4" t="s">
        <v>413</v>
      </c>
      <c r="F13" s="4" t="s">
        <v>414</v>
      </c>
    </row>
    <row r="14" spans="1:12">
      <c r="A14" s="4" t="s">
        <v>415</v>
      </c>
    </row>
    <row r="15" spans="1:12">
      <c r="A15" s="3" t="s">
        <v>403</v>
      </c>
    </row>
    <row r="16" spans="1:12">
      <c r="A16" s="4" t="s">
        <v>404</v>
      </c>
      <c r="E16" s="5" t="n">
        <v>22807</v>
      </c>
      <c r="L16" s="5" t="n">
        <v>8552</v>
      </c>
    </row>
    <row r="17" spans="1:12">
      <c r="A17" s="4" t="s">
        <v>405</v>
      </c>
      <c r="L17" s="9" t="n">
        <v>6.58</v>
      </c>
    </row>
    <row r="18" spans="1:12">
      <c r="A18" s="4" t="s">
        <v>416</v>
      </c>
    </row>
    <row r="19" spans="1:12">
      <c r="A19" s="3" t="s">
        <v>403</v>
      </c>
    </row>
    <row r="20" spans="1:12">
      <c r="A20" s="4" t="s">
        <v>417</v>
      </c>
      <c r="C20" s="7" t="n">
        <v>55000000</v>
      </c>
    </row>
    <row r="21" spans="1:12">
      <c r="A21" s="4" t="s">
        <v>418</v>
      </c>
      <c r="C21" s="5" t="n">
        <v>2</v>
      </c>
    </row>
    <row r="22" spans="1:12">
      <c r="A22" s="4" t="s">
        <v>419</v>
      </c>
      <c r="F22" s="4" t="s">
        <v>420</v>
      </c>
    </row>
    <row r="23" spans="1:12">
      <c r="A23" s="4" t="s">
        <v>421</v>
      </c>
      <c r="F23" s="4" t="s">
        <v>422</v>
      </c>
    </row>
    <row r="24" spans="1:12">
      <c r="A24" s="4" t="s">
        <v>423</v>
      </c>
      <c r="B24" s="5" t="n">
        <v>44700000</v>
      </c>
    </row>
    <row r="25" spans="1:12">
      <c r="A25" s="4" t="s">
        <v>424</v>
      </c>
      <c r="F25" s="4" t="s">
        <v>425</v>
      </c>
    </row>
    <row r="26" spans="1:12">
      <c r="A26" s="4" t="s">
        <v>407</v>
      </c>
      <c r="F26" s="4" t="s">
        <v>426</v>
      </c>
    </row>
    <row r="27" spans="1:12">
      <c r="A27" s="4" t="s">
        <v>409</v>
      </c>
      <c r="B27" s="7" t="n">
        <v>31600000</v>
      </c>
      <c r="F27" s="7" t="n">
        <v>31600000</v>
      </c>
      <c r="H27" s="5" t="n">
        <v>30800000</v>
      </c>
    </row>
    <row r="28" spans="1:12">
      <c r="A28" s="4" t="s">
        <v>427</v>
      </c>
    </row>
    <row r="29" spans="1:12">
      <c r="A29" s="3" t="s">
        <v>403</v>
      </c>
    </row>
    <row r="30" spans="1:12">
      <c r="A30" s="4" t="s">
        <v>428</v>
      </c>
      <c r="C30" s="7" t="n">
        <v>4900000</v>
      </c>
    </row>
    <row r="31" spans="1:12">
      <c r="A31" s="4" t="s">
        <v>429</v>
      </c>
    </row>
    <row r="32" spans="1:12">
      <c r="A32" s="3" t="s">
        <v>403</v>
      </c>
    </row>
    <row r="33" spans="1:12">
      <c r="A33" s="4" t="s">
        <v>430</v>
      </c>
      <c r="G33" s="7" t="n">
        <v>102600000</v>
      </c>
    </row>
    <row r="34" spans="1:12">
      <c r="A34" s="4" t="s">
        <v>431</v>
      </c>
    </row>
    <row r="35" spans="1:12">
      <c r="A35" s="3" t="s">
        <v>403</v>
      </c>
    </row>
    <row r="36" spans="1:12">
      <c r="A36" s="4" t="s">
        <v>417</v>
      </c>
      <c r="K36" s="7" t="n">
        <v>30000000</v>
      </c>
    </row>
    <row r="37" spans="1:12">
      <c r="A37" s="4" t="s">
        <v>432</v>
      </c>
      <c r="B37" s="4" t="s">
        <v>433</v>
      </c>
      <c r="F37" s="4" t="s">
        <v>433</v>
      </c>
    </row>
    <row r="38" spans="1:12">
      <c r="A38" s="4" t="s">
        <v>434</v>
      </c>
      <c r="F38" s="4" t="s">
        <v>435</v>
      </c>
    </row>
    <row r="39" spans="1:12">
      <c r="A39" s="4" t="s">
        <v>436</v>
      </c>
      <c r="B39" s="4" t="s">
        <v>420</v>
      </c>
      <c r="F39" s="4" t="s">
        <v>420</v>
      </c>
    </row>
    <row r="40" spans="1:12">
      <c r="A40" s="4" t="s">
        <v>437</v>
      </c>
    </row>
    <row r="41" spans="1:12">
      <c r="A41" s="3" t="s">
        <v>403</v>
      </c>
    </row>
    <row r="42" spans="1:12">
      <c r="A42" s="4" t="s">
        <v>417</v>
      </c>
      <c r="I42" s="7" t="n">
        <v>25000000</v>
      </c>
    </row>
    <row r="43" spans="1:12">
      <c r="A43" s="4" t="s">
        <v>438</v>
      </c>
    </row>
    <row r="44" spans="1:12">
      <c r="A44" s="3" t="s">
        <v>403</v>
      </c>
    </row>
    <row r="45" spans="1:12">
      <c r="A45" s="4" t="s">
        <v>410</v>
      </c>
      <c r="D45" s="7" t="n">
        <v>4900000</v>
      </c>
    </row>
    <row r="46" spans="1:12">
      <c r="A46" s="4" t="s">
        <v>439</v>
      </c>
      <c r="D46" s="7" t="n">
        <v>5000000</v>
      </c>
    </row>
    <row r="47" spans="1:12">
      <c r="A47" s="4" t="s">
        <v>440</v>
      </c>
      <c r="C47" s="5" t="n">
        <v>4900000</v>
      </c>
    </row>
    <row r="48" spans="1:12">
      <c r="A48" s="4" t="s">
        <v>441</v>
      </c>
    </row>
    <row r="49" spans="1:12">
      <c r="A49" s="3" t="s">
        <v>403</v>
      </c>
    </row>
    <row r="50" spans="1:12">
      <c r="A50" s="4" t="s">
        <v>404</v>
      </c>
      <c r="D50" s="5" t="n">
        <v>20136</v>
      </c>
    </row>
    <row r="51" spans="1:12">
      <c r="A51" s="4" t="s">
        <v>405</v>
      </c>
      <c r="D51" s="9" t="n">
        <v>7.31</v>
      </c>
    </row>
    <row r="52" spans="1:12">
      <c r="A52" s="4" t="s">
        <v>442</v>
      </c>
      <c r="F52" s="4" t="s">
        <v>443</v>
      </c>
    </row>
    <row r="53" spans="1:12">
      <c r="A53" s="4" t="s">
        <v>444</v>
      </c>
    </row>
    <row r="54" spans="1:12">
      <c r="A54" s="3" t="s">
        <v>403</v>
      </c>
    </row>
    <row r="55" spans="1:12">
      <c r="A55" s="4" t="s">
        <v>417</v>
      </c>
      <c r="C55" s="7" t="n">
        <v>15000000</v>
      </c>
    </row>
    <row r="56" spans="1:12">
      <c r="A56" s="4" t="s">
        <v>445</v>
      </c>
      <c r="F56" s="4" t="s">
        <v>446</v>
      </c>
    </row>
    <row r="57" spans="1:12">
      <c r="A57" s="4" t="s">
        <v>447</v>
      </c>
      <c r="C57" s="4" t="s">
        <v>448</v>
      </c>
    </row>
    <row r="58" spans="1:12">
      <c r="A58" s="4" t="s">
        <v>449</v>
      </c>
      <c r="F58" s="4" t="s">
        <v>450</v>
      </c>
    </row>
    <row r="59" spans="1:12">
      <c r="A59" s="4" t="s">
        <v>451</v>
      </c>
    </row>
    <row r="60" spans="1:12">
      <c r="A60" s="3" t="s">
        <v>403</v>
      </c>
    </row>
    <row r="61" spans="1:12">
      <c r="A61" s="4" t="s">
        <v>452</v>
      </c>
      <c r="J61" s="7" t="n">
        <v>3100000</v>
      </c>
    </row>
    <row r="62" spans="1:12">
      <c r="A62" s="4" t="s">
        <v>453</v>
      </c>
    </row>
    <row r="63" spans="1:12">
      <c r="A63" s="3" t="s">
        <v>403</v>
      </c>
    </row>
    <row r="64" spans="1:12">
      <c r="A64" s="4" t="s">
        <v>454</v>
      </c>
      <c r="C64" s="4" t="s">
        <v>455</v>
      </c>
    </row>
    <row r="65" spans="1:12">
      <c r="A65" s="4" t="s">
        <v>456</v>
      </c>
      <c r="B65" s="7" t="n">
        <v>8100000</v>
      </c>
      <c r="F65" s="7" t="n">
        <v>8100000</v>
      </c>
      <c r="H65" s="7" t="n">
        <v>2500000</v>
      </c>
    </row>
    <row r="66" spans="1:12">
      <c r="A66" s="4" t="s">
        <v>457</v>
      </c>
    </row>
    <row r="67" spans="1:12">
      <c r="A67" s="3" t="s">
        <v>403</v>
      </c>
    </row>
    <row r="68" spans="1:12">
      <c r="A68" s="4" t="s">
        <v>458</v>
      </c>
      <c r="C68" s="4" t="s">
        <v>45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60</v>
      </c>
      <c r="B1" s="2" t="s">
        <v>1</v>
      </c>
    </row>
    <row r="2" spans="1:4">
      <c r="B2" s="2" t="s">
        <v>2</v>
      </c>
      <c r="C2" s="2" t="s">
        <v>72</v>
      </c>
      <c r="D2" s="2" t="s">
        <v>25</v>
      </c>
    </row>
    <row r="3" spans="1:4">
      <c r="A3" s="3" t="s">
        <v>147</v>
      </c>
    </row>
    <row r="4" spans="1:4">
      <c r="A4" s="4" t="s">
        <v>461</v>
      </c>
      <c r="B4" s="7" t="n">
        <v>0</v>
      </c>
      <c r="C4" s="7" t="n">
        <v>0</v>
      </c>
    </row>
    <row r="5" spans="1:4">
      <c r="A5" s="4" t="s">
        <v>462</v>
      </c>
      <c r="B5" s="5" t="n">
        <v>0</v>
      </c>
    </row>
    <row r="6" spans="1:4">
      <c r="A6" s="4" t="s">
        <v>463</v>
      </c>
      <c r="B6" s="7" t="n">
        <v>0</v>
      </c>
    </row>
    <row r="7" spans="1:4">
      <c r="A7" s="4" t="s">
        <v>464</v>
      </c>
      <c r="D7" s="7" t="n">
        <v>600000</v>
      </c>
    </row>
    <row r="8" spans="1:4">
      <c r="A8" s="4" t="s">
        <v>465</v>
      </c>
      <c r="D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72</v>
      </c>
      <c r="D2" s="2" t="s">
        <v>2</v>
      </c>
      <c r="E2" s="2" t="s">
        <v>72</v>
      </c>
    </row>
    <row r="3" spans="1:5">
      <c r="A3" s="3" t="s">
        <v>88</v>
      </c>
    </row>
    <row r="4" spans="1:5">
      <c r="A4" s="4" t="s">
        <v>89</v>
      </c>
      <c r="B4" s="7" t="n">
        <v>-6444</v>
      </c>
      <c r="C4" s="7" t="n">
        <v>-4436</v>
      </c>
      <c r="D4" s="7" t="n">
        <v>-11747</v>
      </c>
      <c r="E4" s="7" t="n">
        <v>-10562</v>
      </c>
    </row>
    <row r="5" spans="1:5">
      <c r="A5" s="3" t="s">
        <v>90</v>
      </c>
    </row>
    <row r="6" spans="1:5">
      <c r="A6" s="4" t="s">
        <v>91</v>
      </c>
      <c r="B6" s="5" t="n">
        <v>-22</v>
      </c>
      <c r="D6" s="5" t="n">
        <v>-41</v>
      </c>
    </row>
    <row r="7" spans="1:5">
      <c r="A7" s="4" t="s">
        <v>92</v>
      </c>
      <c r="B7" s="7" t="n">
        <v>-6466</v>
      </c>
      <c r="C7" s="7" t="n">
        <v>-4436</v>
      </c>
      <c r="D7" s="7" t="n">
        <v>-11788</v>
      </c>
      <c r="E7" s="7" t="n">
        <v>-10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6</v>
      </c>
      <c r="B1" s="2" t="s">
        <v>1</v>
      </c>
    </row>
    <row r="2" spans="1:3">
      <c r="B2" s="2" t="s">
        <v>2</v>
      </c>
      <c r="C2" s="2" t="s">
        <v>25</v>
      </c>
    </row>
    <row r="3" spans="1:3">
      <c r="A3" s="3" t="s">
        <v>150</v>
      </c>
    </row>
    <row r="4" spans="1:3">
      <c r="A4" s="4" t="s">
        <v>67</v>
      </c>
      <c r="B4" s="5" t="n">
        <v>100000000</v>
      </c>
      <c r="C4" s="5" t="n">
        <v>100000000</v>
      </c>
    </row>
    <row r="5" spans="1:3">
      <c r="A5" s="4" t="s">
        <v>66</v>
      </c>
      <c r="B5" s="8" t="n">
        <v>0.001</v>
      </c>
      <c r="C5" s="8" t="n">
        <v>0.001</v>
      </c>
    </row>
    <row r="6" spans="1:3">
      <c r="A6" s="4" t="s">
        <v>63</v>
      </c>
      <c r="B6" s="5" t="n">
        <v>5000000</v>
      </c>
      <c r="C6" s="5" t="n">
        <v>5000000</v>
      </c>
    </row>
    <row r="7" spans="1:3">
      <c r="A7" s="4" t="s">
        <v>62</v>
      </c>
      <c r="B7" s="8" t="n">
        <v>0.001</v>
      </c>
      <c r="C7" s="8" t="n">
        <v>0.001</v>
      </c>
    </row>
    <row r="8" spans="1:3">
      <c r="A8" s="4" t="s">
        <v>467</v>
      </c>
      <c r="B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256</v>
      </c>
    </row>
    <row r="3" spans="1:3">
      <c r="A3" s="4" t="s">
        <v>469</v>
      </c>
      <c r="B3" s="5" t="n">
        <v>8511313</v>
      </c>
      <c r="C3" s="5" t="n">
        <v>7526060</v>
      </c>
    </row>
    <row r="4" spans="1:3">
      <c r="A4" s="4" t="s">
        <v>470</v>
      </c>
    </row>
    <row r="5" spans="1:3">
      <c r="A5" s="3" t="s">
        <v>256</v>
      </c>
    </row>
    <row r="6" spans="1:3">
      <c r="A6" s="4" t="s">
        <v>469</v>
      </c>
      <c r="B6" s="5" t="n">
        <v>143795</v>
      </c>
      <c r="C6" s="5" t="n">
        <v>217245</v>
      </c>
    </row>
    <row r="7" spans="1:3">
      <c r="A7" s="4" t="s">
        <v>471</v>
      </c>
    </row>
    <row r="8" spans="1:3">
      <c r="A8" s="3" t="s">
        <v>256</v>
      </c>
    </row>
    <row r="9" spans="1:3">
      <c r="A9" s="4" t="s">
        <v>469</v>
      </c>
      <c r="B9" s="5" t="n">
        <v>3107386</v>
      </c>
      <c r="C9" s="5" t="n">
        <v>2977218</v>
      </c>
    </row>
    <row r="10" spans="1:3">
      <c r="A10" s="4" t="s">
        <v>472</v>
      </c>
    </row>
    <row r="11" spans="1:3">
      <c r="A11" s="3" t="s">
        <v>256</v>
      </c>
    </row>
    <row r="12" spans="1:3">
      <c r="A12" s="4" t="s">
        <v>469</v>
      </c>
      <c r="B12" s="5" t="n">
        <v>366684</v>
      </c>
      <c r="C12" s="5" t="n">
        <v>105529</v>
      </c>
    </row>
    <row r="13" spans="1:3">
      <c r="A13" s="4" t="s">
        <v>473</v>
      </c>
    </row>
    <row r="14" spans="1:3">
      <c r="A14" s="3" t="s">
        <v>256</v>
      </c>
    </row>
    <row r="15" spans="1:3">
      <c r="A15" s="4" t="s">
        <v>469</v>
      </c>
      <c r="B15" s="5" t="n">
        <v>4893448</v>
      </c>
      <c r="C15" s="5" t="n">
        <v>42260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476</v>
      </c>
      <c r="D1" s="2" t="s">
        <v>477</v>
      </c>
      <c r="E1" s="2" t="s">
        <v>478</v>
      </c>
      <c r="F1" s="2" t="s">
        <v>72</v>
      </c>
      <c r="G1" s="2" t="s">
        <v>2</v>
      </c>
      <c r="H1" s="2" t="s">
        <v>72</v>
      </c>
      <c r="I1" s="2" t="s">
        <v>479</v>
      </c>
    </row>
    <row r="2" spans="1:9">
      <c r="A2" s="3" t="s">
        <v>480</v>
      </c>
    </row>
    <row r="3" spans="1:9">
      <c r="A3" s="4" t="s">
        <v>102</v>
      </c>
      <c r="H3" s="7" t="n">
        <v>397000</v>
      </c>
    </row>
    <row r="4" spans="1:9">
      <c r="A4" s="4" t="s">
        <v>402</v>
      </c>
    </row>
    <row r="5" spans="1:9">
      <c r="A5" s="3" t="s">
        <v>480</v>
      </c>
    </row>
    <row r="6" spans="1:9">
      <c r="A6" s="4" t="s">
        <v>481</v>
      </c>
      <c r="D6" s="5" t="n">
        <v>20136</v>
      </c>
    </row>
    <row r="7" spans="1:9">
      <c r="A7" s="4" t="s">
        <v>482</v>
      </c>
      <c r="D7" s="9" t="n">
        <v>7.31</v>
      </c>
    </row>
    <row r="8" spans="1:9">
      <c r="A8" s="4" t="s">
        <v>102</v>
      </c>
      <c r="F8" s="7" t="n">
        <v>1000</v>
      </c>
      <c r="H8" s="5" t="n">
        <v>-26000</v>
      </c>
    </row>
    <row r="9" spans="1:9">
      <c r="A9" s="4" t="s">
        <v>442</v>
      </c>
      <c r="G9" s="4" t="s">
        <v>443</v>
      </c>
    </row>
    <row r="10" spans="1:9">
      <c r="A10" s="4" t="s">
        <v>483</v>
      </c>
      <c r="B10" s="5" t="n">
        <v>10068</v>
      </c>
      <c r="C10" s="5" t="n">
        <v>10068</v>
      </c>
    </row>
    <row r="11" spans="1:9">
      <c r="A11" s="4" t="s">
        <v>484</v>
      </c>
      <c r="B11" s="4" t="s">
        <v>485</v>
      </c>
      <c r="C11" s="4" t="s">
        <v>486</v>
      </c>
    </row>
    <row r="12" spans="1:9">
      <c r="A12" s="4" t="s">
        <v>487</v>
      </c>
      <c r="B12" s="5" t="n">
        <v>8077</v>
      </c>
      <c r="C12" s="5" t="n">
        <v>7310</v>
      </c>
    </row>
    <row r="13" spans="1:9">
      <c r="A13" s="4" t="s">
        <v>488</v>
      </c>
    </row>
    <row r="14" spans="1:9">
      <c r="A14" s="3" t="s">
        <v>480</v>
      </c>
    </row>
    <row r="15" spans="1:9">
      <c r="A15" s="4" t="s">
        <v>489</v>
      </c>
      <c r="D15" s="4" t="s">
        <v>490</v>
      </c>
    </row>
    <row r="16" spans="1:9">
      <c r="A16" s="4" t="s">
        <v>491</v>
      </c>
      <c r="D16" s="7" t="n">
        <v>98000</v>
      </c>
    </row>
    <row r="17" spans="1:9">
      <c r="A17" s="4" t="s">
        <v>492</v>
      </c>
    </row>
    <row r="18" spans="1:9">
      <c r="A18" s="3" t="s">
        <v>480</v>
      </c>
    </row>
    <row r="19" spans="1:9">
      <c r="A19" s="4" t="s">
        <v>481</v>
      </c>
      <c r="I19" s="5" t="n">
        <v>207177</v>
      </c>
    </row>
    <row r="20" spans="1:9">
      <c r="A20" s="4" t="s">
        <v>102</v>
      </c>
      <c r="F20" s="7" t="n">
        <v>59000</v>
      </c>
      <c r="H20" s="7" t="n">
        <v>-235000</v>
      </c>
    </row>
    <row r="21" spans="1:9">
      <c r="A21" s="4" t="s">
        <v>493</v>
      </c>
      <c r="G21" s="5" t="n">
        <v>143795</v>
      </c>
    </row>
    <row r="22" spans="1:9">
      <c r="A22" s="4" t="s">
        <v>494</v>
      </c>
    </row>
    <row r="23" spans="1:9">
      <c r="A23" s="3" t="s">
        <v>480</v>
      </c>
    </row>
    <row r="24" spans="1:9">
      <c r="A24" s="4" t="s">
        <v>482</v>
      </c>
      <c r="E24" s="8" t="n">
        <v>0.001</v>
      </c>
    </row>
    <row r="25" spans="1:9">
      <c r="A25" s="4" t="s">
        <v>495</v>
      </c>
      <c r="E25" s="4" t="s">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4"/>
    <col customWidth="1" max="5" min="5" width="20"/>
  </cols>
  <sheetData>
    <row r="1" spans="1:5">
      <c r="A1" s="1" t="s">
        <v>497</v>
      </c>
      <c r="B1" s="2" t="s">
        <v>392</v>
      </c>
      <c r="C1" s="2" t="s">
        <v>1</v>
      </c>
      <c r="E1" s="2" t="s">
        <v>270</v>
      </c>
    </row>
    <row r="2" spans="1:5">
      <c r="B2" s="2" t="s">
        <v>498</v>
      </c>
      <c r="C2" s="2" t="s">
        <v>499</v>
      </c>
      <c r="D2" s="2" t="s">
        <v>500</v>
      </c>
      <c r="E2" s="2" t="s">
        <v>501</v>
      </c>
    </row>
    <row r="3" spans="1:5">
      <c r="A3" s="3" t="s">
        <v>502</v>
      </c>
    </row>
    <row r="4" spans="1:5">
      <c r="A4" s="4" t="s">
        <v>503</v>
      </c>
      <c r="C4" s="5" t="n">
        <v>411183</v>
      </c>
      <c r="E4" s="5" t="n">
        <v>361385</v>
      </c>
    </row>
    <row r="5" spans="1:5">
      <c r="A5" s="4" t="s">
        <v>504</v>
      </c>
      <c r="C5" s="5" t="n">
        <v>8511313</v>
      </c>
      <c r="E5" s="5" t="n">
        <v>7526060</v>
      </c>
    </row>
    <row r="6" spans="1:5">
      <c r="A6" s="4" t="s">
        <v>505</v>
      </c>
      <c r="C6" s="9" t="n">
        <v>18.33</v>
      </c>
      <c r="D6" s="9" t="n">
        <v>5.75</v>
      </c>
    </row>
    <row r="7" spans="1:5">
      <c r="A7" s="4" t="s">
        <v>506</v>
      </c>
    </row>
    <row r="8" spans="1:5">
      <c r="A8" s="3" t="s">
        <v>502</v>
      </c>
    </row>
    <row r="9" spans="1:5">
      <c r="A9" s="4" t="s">
        <v>507</v>
      </c>
      <c r="C9" s="4" t="s">
        <v>508</v>
      </c>
    </row>
    <row r="10" spans="1:5">
      <c r="A10" s="4" t="s">
        <v>509</v>
      </c>
      <c r="C10" s="4" t="s">
        <v>295</v>
      </c>
    </row>
    <row r="11" spans="1:5">
      <c r="A11" s="4" t="s">
        <v>510</v>
      </c>
    </row>
    <row r="12" spans="1:5">
      <c r="A12" s="3" t="s">
        <v>502</v>
      </c>
    </row>
    <row r="13" spans="1:5">
      <c r="A13" s="4" t="s">
        <v>511</v>
      </c>
      <c r="C13" s="4" t="s">
        <v>512</v>
      </c>
    </row>
    <row r="14" spans="1:5">
      <c r="A14" s="4" t="s">
        <v>513</v>
      </c>
    </row>
    <row r="15" spans="1:5">
      <c r="A15" s="3" t="s">
        <v>502</v>
      </c>
    </row>
    <row r="16" spans="1:5">
      <c r="A16" s="4" t="s">
        <v>514</v>
      </c>
      <c r="C16" s="4" t="s">
        <v>515</v>
      </c>
    </row>
    <row r="17" spans="1:5">
      <c r="A17" s="4" t="s">
        <v>516</v>
      </c>
    </row>
    <row r="18" spans="1:5">
      <c r="A18" s="3" t="s">
        <v>502</v>
      </c>
    </row>
    <row r="19" spans="1:5">
      <c r="A19" s="4" t="s">
        <v>517</v>
      </c>
      <c r="C19" s="4" t="s">
        <v>518</v>
      </c>
    </row>
    <row r="20" spans="1:5">
      <c r="A20" s="4" t="s">
        <v>519</v>
      </c>
    </row>
    <row r="21" spans="1:5">
      <c r="A21" s="3" t="s">
        <v>502</v>
      </c>
    </row>
    <row r="22" spans="1:5">
      <c r="A22" s="4" t="s">
        <v>509</v>
      </c>
      <c r="C22" s="4" t="s">
        <v>290</v>
      </c>
    </row>
    <row r="23" spans="1:5">
      <c r="A23" s="4" t="s">
        <v>520</v>
      </c>
    </row>
    <row r="24" spans="1:5">
      <c r="A24" s="3" t="s">
        <v>502</v>
      </c>
    </row>
    <row r="25" spans="1:5">
      <c r="A25" s="4" t="s">
        <v>509</v>
      </c>
      <c r="C25" s="4" t="s">
        <v>515</v>
      </c>
    </row>
    <row r="26" spans="1:5">
      <c r="A26" s="4" t="s">
        <v>521</v>
      </c>
    </row>
    <row r="27" spans="1:5">
      <c r="A27" s="3" t="s">
        <v>502</v>
      </c>
    </row>
    <row r="28" spans="1:5">
      <c r="A28" s="4" t="s">
        <v>507</v>
      </c>
      <c r="C28" s="4" t="s">
        <v>522</v>
      </c>
    </row>
    <row r="29" spans="1:5">
      <c r="A29" s="4" t="s">
        <v>523</v>
      </c>
      <c r="C29" s="4" t="s">
        <v>524</v>
      </c>
    </row>
    <row r="30" spans="1:5">
      <c r="A30" s="4" t="s">
        <v>503</v>
      </c>
      <c r="B30" s="5" t="n">
        <v>0</v>
      </c>
    </row>
    <row r="31" spans="1:5">
      <c r="A31" s="4" t="s">
        <v>504</v>
      </c>
      <c r="B31" s="5" t="n">
        <v>3865000</v>
      </c>
      <c r="C31" s="5" t="n">
        <v>4971966</v>
      </c>
    </row>
    <row r="32" spans="1:5">
      <c r="A32" s="4" t="s">
        <v>525</v>
      </c>
      <c r="B32" s="4" t="s">
        <v>526</v>
      </c>
    </row>
    <row r="33" spans="1:5">
      <c r="A33" s="4" t="s">
        <v>527</v>
      </c>
    </row>
    <row r="34" spans="1:5">
      <c r="A34" s="3" t="s">
        <v>502</v>
      </c>
    </row>
    <row r="35" spans="1:5">
      <c r="A35" s="4" t="s">
        <v>514</v>
      </c>
      <c r="C35" s="4" t="s">
        <v>515</v>
      </c>
    </row>
    <row r="36" spans="1:5">
      <c r="A36" s="4" t="s">
        <v>528</v>
      </c>
    </row>
    <row r="37" spans="1:5">
      <c r="A37" s="3" t="s">
        <v>502</v>
      </c>
    </row>
    <row r="38" spans="1:5">
      <c r="A38" s="4" t="s">
        <v>529</v>
      </c>
      <c r="B38" s="4" t="s">
        <v>530</v>
      </c>
    </row>
    <row r="39" spans="1:5">
      <c r="A39" s="4" t="s">
        <v>531</v>
      </c>
    </row>
    <row r="40" spans="1:5">
      <c r="A40" s="3" t="s">
        <v>502</v>
      </c>
    </row>
    <row r="41" spans="1:5">
      <c r="A41" s="4" t="s">
        <v>523</v>
      </c>
      <c r="C41" s="4" t="s">
        <v>524</v>
      </c>
    </row>
    <row r="42" spans="1:5">
      <c r="A42" s="4" t="s">
        <v>504</v>
      </c>
      <c r="B42" s="5" t="n">
        <v>483031</v>
      </c>
      <c r="C42" s="5" t="n">
        <v>709993</v>
      </c>
    </row>
    <row r="43" spans="1:5">
      <c r="A43" s="4" t="s">
        <v>525</v>
      </c>
      <c r="B43" s="4" t="s">
        <v>532</v>
      </c>
    </row>
    <row r="44" spans="1:5">
      <c r="A44" s="4" t="s">
        <v>533</v>
      </c>
      <c r="B44" s="5" t="n">
        <v>966062</v>
      </c>
    </row>
    <row r="45" spans="1:5">
      <c r="A45" s="4" t="s">
        <v>534</v>
      </c>
      <c r="C45" s="4" t="s">
        <v>535</v>
      </c>
    </row>
    <row r="46" spans="1:5">
      <c r="A46" s="4" t="s">
        <v>536</v>
      </c>
      <c r="C46" s="5" t="n">
        <v>2</v>
      </c>
    </row>
    <row r="47" spans="1:5">
      <c r="A47" s="4" t="s">
        <v>537</v>
      </c>
      <c r="C47" s="4" t="s">
        <v>448</v>
      </c>
    </row>
    <row r="48" spans="1:5">
      <c r="A48" s="4" t="s">
        <v>538</v>
      </c>
      <c r="B48" s="4" t="s">
        <v>539</v>
      </c>
    </row>
    <row r="49" spans="1:5">
      <c r="A49" s="4" t="s">
        <v>540</v>
      </c>
      <c r="C49" s="5" t="n">
        <v>105128</v>
      </c>
    </row>
    <row r="50" spans="1:5">
      <c r="A50" s="4" t="s">
        <v>541</v>
      </c>
    </row>
    <row r="51" spans="1:5">
      <c r="A51" s="3" t="s">
        <v>502</v>
      </c>
    </row>
    <row r="52" spans="1:5">
      <c r="A52" s="4" t="s">
        <v>542</v>
      </c>
      <c r="B52" s="4" t="s">
        <v>54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270</v>
      </c>
    </row>
    <row r="2" spans="1:3">
      <c r="B2" s="2" t="s">
        <v>2</v>
      </c>
      <c r="C2" s="2" t="s">
        <v>25</v>
      </c>
    </row>
    <row r="3" spans="1:3">
      <c r="A3" s="3" t="s">
        <v>502</v>
      </c>
    </row>
    <row r="4" spans="1:3">
      <c r="A4" s="4" t="s">
        <v>545</v>
      </c>
      <c r="B4" s="5" t="n">
        <v>8523</v>
      </c>
      <c r="C4" s="5" t="n">
        <v>13013</v>
      </c>
    </row>
    <row r="5" spans="1:3">
      <c r="A5" s="4" t="s">
        <v>521</v>
      </c>
    </row>
    <row r="6" spans="1:3">
      <c r="A6" s="3" t="s">
        <v>502</v>
      </c>
    </row>
    <row r="7" spans="1:3">
      <c r="A7" s="4" t="s">
        <v>546</v>
      </c>
      <c r="B7" s="5" t="n">
        <v>3743037</v>
      </c>
      <c r="C7" s="5" t="n">
        <v>331938</v>
      </c>
    </row>
    <row r="8" spans="1:3">
      <c r="A8" s="4" t="s">
        <v>547</v>
      </c>
      <c r="B8" s="5" t="n">
        <v>1106966</v>
      </c>
      <c r="C8" s="5" t="n">
        <v>3865000</v>
      </c>
    </row>
    <row r="9" spans="1:3">
      <c r="A9" s="4" t="s">
        <v>548</v>
      </c>
      <c r="B9" s="5" t="n">
        <v>-675071</v>
      </c>
      <c r="C9" s="5" t="n">
        <v>-466914</v>
      </c>
    </row>
    <row r="10" spans="1:3">
      <c r="A10" s="4" t="s">
        <v>545</v>
      </c>
      <c r="B10" s="5" t="n">
        <v>8523</v>
      </c>
      <c r="C10" s="5" t="n">
        <v>13013</v>
      </c>
    </row>
    <row r="11" spans="1:3">
      <c r="A11" s="4" t="s">
        <v>549</v>
      </c>
      <c r="B11" s="5" t="n">
        <v>4183455</v>
      </c>
      <c r="C11" s="5" t="n">
        <v>37430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0</v>
      </c>
      <c r="B1" s="2" t="s">
        <v>1</v>
      </c>
      <c r="C1" s="2" t="s">
        <v>270</v>
      </c>
    </row>
    <row r="2" spans="1:4">
      <c r="B2" s="2" t="s">
        <v>2</v>
      </c>
      <c r="C2" s="2" t="s">
        <v>25</v>
      </c>
      <c r="D2" s="2" t="s">
        <v>551</v>
      </c>
    </row>
    <row r="3" spans="1:4">
      <c r="A3" s="3" t="s">
        <v>156</v>
      </c>
    </row>
    <row r="4" spans="1:4">
      <c r="A4" s="4" t="s">
        <v>552</v>
      </c>
      <c r="B4" s="5" t="n">
        <v>2977218</v>
      </c>
      <c r="C4" s="5" t="n">
        <v>2685913</v>
      </c>
    </row>
    <row r="5" spans="1:4">
      <c r="A5" s="4" t="s">
        <v>553</v>
      </c>
      <c r="B5" s="5" t="n">
        <v>411183</v>
      </c>
      <c r="C5" s="5" t="n">
        <v>361385</v>
      </c>
    </row>
    <row r="6" spans="1:4">
      <c r="A6" s="4" t="s">
        <v>554</v>
      </c>
      <c r="B6" s="5" t="n">
        <v>-272492</v>
      </c>
      <c r="C6" s="5" t="n">
        <v>-57067</v>
      </c>
    </row>
    <row r="7" spans="1:4">
      <c r="A7" s="4" t="s">
        <v>555</v>
      </c>
      <c r="B7" s="5" t="n">
        <v>-8523</v>
      </c>
      <c r="C7" s="5" t="n">
        <v>-13013</v>
      </c>
    </row>
    <row r="8" spans="1:4">
      <c r="A8" s="4" t="s">
        <v>556</v>
      </c>
      <c r="B8" s="5" t="n">
        <v>3107386</v>
      </c>
      <c r="C8" s="5" t="n">
        <v>2977218</v>
      </c>
      <c r="D8" s="5" t="n">
        <v>2685913</v>
      </c>
    </row>
    <row r="9" spans="1:4">
      <c r="A9" s="4" t="s">
        <v>557</v>
      </c>
      <c r="B9" s="5" t="n">
        <v>1886915</v>
      </c>
    </row>
    <row r="10" spans="1:4">
      <c r="A10" s="4" t="s">
        <v>558</v>
      </c>
      <c r="B10" s="5" t="n">
        <v>3028901</v>
      </c>
    </row>
    <row r="11" spans="1:4">
      <c r="A11" s="4" t="s">
        <v>559</v>
      </c>
      <c r="B11" s="9" t="n">
        <v>6.16</v>
      </c>
      <c r="C11" s="9" t="n">
        <v>4.81</v>
      </c>
    </row>
    <row r="12" spans="1:4">
      <c r="A12" s="4" t="s">
        <v>560</v>
      </c>
      <c r="B12" s="14" t="n">
        <v>35.59</v>
      </c>
      <c r="C12" s="14" t="n">
        <v>15.65</v>
      </c>
    </row>
    <row r="13" spans="1:4">
      <c r="A13" s="4" t="s">
        <v>561</v>
      </c>
      <c r="B13" s="14" t="n">
        <v>3.08</v>
      </c>
      <c r="C13" s="14" t="n">
        <v>2.33</v>
      </c>
    </row>
    <row r="14" spans="1:4">
      <c r="A14" s="4" t="s">
        <v>562</v>
      </c>
      <c r="B14" s="14" t="n">
        <v>18.53</v>
      </c>
      <c r="C14" s="14" t="n">
        <v>6.92</v>
      </c>
    </row>
    <row r="15" spans="1:4">
      <c r="A15" s="4" t="s">
        <v>563</v>
      </c>
      <c r="B15" s="14" t="n">
        <v>10.29</v>
      </c>
      <c r="C15" s="9" t="n">
        <v>6.16</v>
      </c>
      <c r="D15" s="9" t="n">
        <v>4.81</v>
      </c>
    </row>
    <row r="16" spans="1:4">
      <c r="A16" s="4" t="s">
        <v>564</v>
      </c>
      <c r="B16" s="14" t="n">
        <v>4.79</v>
      </c>
    </row>
    <row r="17" spans="1:4">
      <c r="A17" s="4" t="s">
        <v>565</v>
      </c>
      <c r="B17" s="9" t="n">
        <v>9.970000000000001</v>
      </c>
    </row>
    <row r="18" spans="1:4">
      <c r="A18" s="4" t="s">
        <v>566</v>
      </c>
      <c r="B18" s="4" t="s">
        <v>567</v>
      </c>
      <c r="C18" s="4" t="s">
        <v>568</v>
      </c>
      <c r="D18" s="4" t="s">
        <v>569</v>
      </c>
    </row>
    <row r="19" spans="1:4">
      <c r="A19" s="4" t="s">
        <v>570</v>
      </c>
      <c r="B19" s="4" t="s">
        <v>571</v>
      </c>
    </row>
    <row r="20" spans="1:4">
      <c r="A20" s="4" t="s">
        <v>572</v>
      </c>
      <c r="B20" s="4" t="s">
        <v>573</v>
      </c>
    </row>
    <row r="21" spans="1:4">
      <c r="A21" s="4" t="s">
        <v>574</v>
      </c>
      <c r="B21" s="7" t="n">
        <v>100068</v>
      </c>
      <c r="C21" s="7" t="n">
        <v>70979</v>
      </c>
      <c r="D21" s="7" t="n">
        <v>11589</v>
      </c>
    </row>
    <row r="22" spans="1:4">
      <c r="A22" s="4" t="s">
        <v>575</v>
      </c>
      <c r="B22" s="5" t="n">
        <v>71128</v>
      </c>
    </row>
    <row r="23" spans="1:4">
      <c r="A23" s="4" t="s">
        <v>576</v>
      </c>
      <c r="B23" s="7" t="n">
        <v>9848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577</v>
      </c>
      <c r="B1" s="2" t="s">
        <v>71</v>
      </c>
      <c r="D1" s="2" t="s">
        <v>1</v>
      </c>
    </row>
    <row r="2" spans="1:5">
      <c r="B2" s="2" t="s">
        <v>2</v>
      </c>
      <c r="C2" s="2" t="s">
        <v>72</v>
      </c>
      <c r="D2" s="2" t="s">
        <v>2</v>
      </c>
      <c r="E2" s="2" t="s">
        <v>72</v>
      </c>
    </row>
    <row r="3" spans="1:5">
      <c r="A3" s="3" t="s">
        <v>156</v>
      </c>
    </row>
    <row r="4" spans="1:5">
      <c r="A4" s="4" t="s">
        <v>578</v>
      </c>
      <c r="B4" s="4" t="s">
        <v>579</v>
      </c>
      <c r="C4" s="4" t="s">
        <v>579</v>
      </c>
      <c r="D4" s="4" t="s">
        <v>579</v>
      </c>
      <c r="E4" s="4" t="s">
        <v>579</v>
      </c>
    </row>
    <row r="5" spans="1:5">
      <c r="A5" s="4" t="s">
        <v>580</v>
      </c>
      <c r="B5" s="4" t="s">
        <v>581</v>
      </c>
      <c r="C5" s="4" t="s">
        <v>582</v>
      </c>
      <c r="D5" s="4" t="s">
        <v>583</v>
      </c>
      <c r="E5" s="4" t="s">
        <v>582</v>
      </c>
    </row>
    <row r="6" spans="1:5">
      <c r="A6" s="4" t="s">
        <v>584</v>
      </c>
      <c r="B6" s="4" t="s">
        <v>412</v>
      </c>
      <c r="C6" s="4" t="s">
        <v>585</v>
      </c>
      <c r="D6" s="4" t="s">
        <v>586</v>
      </c>
      <c r="E6" s="4" t="s">
        <v>587</v>
      </c>
    </row>
    <row r="7" spans="1:5">
      <c r="A7" s="4" t="s">
        <v>588</v>
      </c>
      <c r="B7" s="4" t="s">
        <v>589</v>
      </c>
      <c r="C7" s="4" t="s">
        <v>589</v>
      </c>
      <c r="D7" s="4" t="s">
        <v>589</v>
      </c>
      <c r="E7" s="4" t="s">
        <v>5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1</v>
      </c>
      <c r="D1" s="2" t="s">
        <v>1</v>
      </c>
    </row>
    <row r="2" spans="1:5">
      <c r="B2" s="2" t="s">
        <v>2</v>
      </c>
      <c r="C2" s="2" t="s">
        <v>72</v>
      </c>
      <c r="D2" s="2" t="s">
        <v>2</v>
      </c>
      <c r="E2" s="2" t="s">
        <v>72</v>
      </c>
    </row>
    <row r="3" spans="1:5">
      <c r="A3" s="3" t="s">
        <v>591</v>
      </c>
    </row>
    <row r="4" spans="1:5">
      <c r="A4" s="4" t="s">
        <v>592</v>
      </c>
      <c r="B4" s="7" t="n">
        <v>2265</v>
      </c>
      <c r="C4" s="7" t="n">
        <v>443</v>
      </c>
      <c r="D4" s="7" t="n">
        <v>4292</v>
      </c>
      <c r="E4" s="7" t="n">
        <v>850</v>
      </c>
    </row>
    <row r="5" spans="1:5">
      <c r="A5" s="4" t="s">
        <v>198</v>
      </c>
    </row>
    <row r="6" spans="1:5">
      <c r="A6" s="3" t="s">
        <v>591</v>
      </c>
    </row>
    <row r="7" spans="1:5">
      <c r="A7" s="4" t="s">
        <v>592</v>
      </c>
      <c r="B7" s="5" t="n">
        <v>38</v>
      </c>
      <c r="C7" s="5" t="n">
        <v>3</v>
      </c>
      <c r="D7" s="5" t="n">
        <v>76</v>
      </c>
      <c r="E7" s="5" t="n">
        <v>5</v>
      </c>
    </row>
    <row r="8" spans="1:5">
      <c r="A8" s="4" t="s">
        <v>78</v>
      </c>
    </row>
    <row r="9" spans="1:5">
      <c r="A9" s="3" t="s">
        <v>591</v>
      </c>
    </row>
    <row r="10" spans="1:5">
      <c r="A10" s="4" t="s">
        <v>592</v>
      </c>
      <c r="B10" s="5" t="n">
        <v>383</v>
      </c>
      <c r="C10" s="5" t="n">
        <v>33</v>
      </c>
      <c r="D10" s="5" t="n">
        <v>752</v>
      </c>
      <c r="E10" s="5" t="n">
        <v>69</v>
      </c>
    </row>
    <row r="11" spans="1:5">
      <c r="A11" s="4" t="s">
        <v>79</v>
      </c>
    </row>
    <row r="12" spans="1:5">
      <c r="A12" s="3" t="s">
        <v>591</v>
      </c>
    </row>
    <row r="13" spans="1:5">
      <c r="A13" s="4" t="s">
        <v>592</v>
      </c>
      <c r="B13" s="7" t="n">
        <v>1844</v>
      </c>
      <c r="C13" s="7" t="n">
        <v>407</v>
      </c>
      <c r="D13" s="7" t="n">
        <v>3464</v>
      </c>
      <c r="E13" s="7" t="n">
        <v>7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93</v>
      </c>
      <c r="B1" s="2" t="s">
        <v>1</v>
      </c>
    </row>
    <row r="2" spans="1:2">
      <c r="B2" s="2" t="s">
        <v>340</v>
      </c>
    </row>
    <row r="3" spans="1:2">
      <c r="A3" s="3" t="s">
        <v>502</v>
      </c>
    </row>
    <row r="4" spans="1:2">
      <c r="A4" s="4" t="s">
        <v>594</v>
      </c>
      <c r="B4" s="11" t="n">
        <v>10.1</v>
      </c>
    </row>
    <row r="5" spans="1:2">
      <c r="A5" s="4" t="s">
        <v>595</v>
      </c>
      <c r="B5" s="4" t="s">
        <v>596</v>
      </c>
    </row>
    <row r="6" spans="1:2">
      <c r="A6" s="4" t="s">
        <v>597</v>
      </c>
    </row>
    <row r="7" spans="1:2">
      <c r="A7" s="3" t="s">
        <v>502</v>
      </c>
    </row>
    <row r="8" spans="1:2">
      <c r="A8" s="4" t="s">
        <v>594</v>
      </c>
      <c r="B8" s="11" t="n">
        <v>9.4</v>
      </c>
    </row>
    <row r="9" spans="1:2">
      <c r="A9" s="4" t="s">
        <v>595</v>
      </c>
      <c r="B9" s="4" t="s">
        <v>295</v>
      </c>
    </row>
    <row r="10" spans="1:2">
      <c r="A10" s="4" t="s">
        <v>598</v>
      </c>
    </row>
    <row r="11" spans="1:2">
      <c r="A11" s="3" t="s">
        <v>502</v>
      </c>
    </row>
    <row r="12" spans="1:2">
      <c r="A12" s="4" t="s">
        <v>594</v>
      </c>
      <c r="B12" s="11" t="n">
        <v>0.9</v>
      </c>
    </row>
    <row r="13" spans="1:2">
      <c r="A13" s="4" t="s">
        <v>595</v>
      </c>
      <c r="B13" s="4" t="s">
        <v>5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1</v>
      </c>
      <c r="D1" s="2" t="s">
        <v>1</v>
      </c>
    </row>
    <row r="2" spans="1:5">
      <c r="B2" s="2" t="s">
        <v>2</v>
      </c>
      <c r="C2" s="2" t="s">
        <v>72</v>
      </c>
      <c r="D2" s="2" t="s">
        <v>2</v>
      </c>
      <c r="E2" s="2" t="s">
        <v>72</v>
      </c>
    </row>
    <row r="3" spans="1:5">
      <c r="A3" s="3" t="s">
        <v>601</v>
      </c>
    </row>
    <row r="4" spans="1:5">
      <c r="A4" s="4" t="s">
        <v>89</v>
      </c>
      <c r="B4" s="7" t="n">
        <v>-6444</v>
      </c>
      <c r="C4" s="7" t="n">
        <v>-4436</v>
      </c>
      <c r="D4" s="7" t="n">
        <v>-11747</v>
      </c>
      <c r="E4" s="7" t="n">
        <v>-10562</v>
      </c>
    </row>
    <row r="5" spans="1:5">
      <c r="A5" s="3" t="s">
        <v>602</v>
      </c>
    </row>
    <row r="6" spans="1:5">
      <c r="A6" s="4" t="s">
        <v>86</v>
      </c>
      <c r="B6" s="5" t="n">
        <v>22362608</v>
      </c>
      <c r="C6" s="5" t="n">
        <v>1435483</v>
      </c>
      <c r="D6" s="5" t="n">
        <v>22257849</v>
      </c>
      <c r="E6" s="5" t="n">
        <v>1424278</v>
      </c>
    </row>
    <row r="7" spans="1:5">
      <c r="A7" s="4" t="s">
        <v>85</v>
      </c>
      <c r="B7" s="9" t="n">
        <v>-0.29</v>
      </c>
      <c r="C7" s="9" t="n">
        <v>-3.09</v>
      </c>
      <c r="D7" s="9" t="n">
        <v>-0.53</v>
      </c>
      <c r="E7" s="9" t="n">
        <v>-7.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9</v>
      </c>
      <c r="B4" s="7" t="n">
        <v>-11747</v>
      </c>
      <c r="C4" s="7" t="n">
        <v>-10562</v>
      </c>
    </row>
    <row r="5" spans="1:3">
      <c r="A5" s="3" t="s">
        <v>95</v>
      </c>
    </row>
    <row r="6" spans="1:3">
      <c r="A6" s="4" t="s">
        <v>96</v>
      </c>
      <c r="B6" s="5" t="n">
        <v>635</v>
      </c>
      <c r="C6" s="5" t="n">
        <v>436</v>
      </c>
    </row>
    <row r="7" spans="1:3">
      <c r="A7" s="4" t="s">
        <v>97</v>
      </c>
      <c r="B7" s="5" t="n">
        <v>4292</v>
      </c>
      <c r="C7" s="5" t="n">
        <v>850</v>
      </c>
    </row>
    <row r="8" spans="1:3">
      <c r="A8" s="4" t="s">
        <v>98</v>
      </c>
      <c r="B8" s="5" t="n">
        <v>128</v>
      </c>
      <c r="C8" s="5" t="n">
        <v>125</v>
      </c>
    </row>
    <row r="9" spans="1:3">
      <c r="A9" s="4" t="s">
        <v>99</v>
      </c>
      <c r="B9" s="5" t="n">
        <v>-116</v>
      </c>
    </row>
    <row r="10" spans="1:3">
      <c r="A10" s="4" t="s">
        <v>100</v>
      </c>
      <c r="B10" s="5" t="n">
        <v>759</v>
      </c>
      <c r="C10" s="5" t="n">
        <v>727</v>
      </c>
    </row>
    <row r="11" spans="1:3">
      <c r="A11" s="4" t="s">
        <v>101</v>
      </c>
      <c r="B11" s="5" t="n">
        <v>4216</v>
      </c>
      <c r="C11" s="5" t="n">
        <v>2116</v>
      </c>
    </row>
    <row r="12" spans="1:3">
      <c r="A12" s="4" t="s">
        <v>102</v>
      </c>
      <c r="C12" s="5" t="n">
        <v>397</v>
      </c>
    </row>
    <row r="13" spans="1:3">
      <c r="A13" s="3" t="s">
        <v>103</v>
      </c>
    </row>
    <row r="14" spans="1:3">
      <c r="A14" s="4" t="s">
        <v>104</v>
      </c>
      <c r="B14" s="5" t="n">
        <v>-5662</v>
      </c>
      <c r="C14" s="5" t="n">
        <v>-5768</v>
      </c>
    </row>
    <row r="15" spans="1:3">
      <c r="A15" s="4" t="s">
        <v>30</v>
      </c>
      <c r="B15" s="5" t="n">
        <v>159</v>
      </c>
      <c r="C15" s="5" t="n">
        <v>-311</v>
      </c>
    </row>
    <row r="16" spans="1:3">
      <c r="A16" s="4" t="s">
        <v>31</v>
      </c>
      <c r="B16" s="5" t="n">
        <v>-25</v>
      </c>
      <c r="C16" s="5" t="n">
        <v>-17</v>
      </c>
    </row>
    <row r="17" spans="1:3">
      <c r="A17" s="4" t="s">
        <v>37</v>
      </c>
      <c r="B17" s="5" t="n">
        <v>-508</v>
      </c>
      <c r="C17" s="5" t="n">
        <v>-499</v>
      </c>
    </row>
    <row r="18" spans="1:3">
      <c r="A18" s="4" t="s">
        <v>40</v>
      </c>
      <c r="B18" s="5" t="n">
        <v>526</v>
      </c>
      <c r="C18" s="5" t="n">
        <v>116</v>
      </c>
    </row>
    <row r="19" spans="1:3">
      <c r="A19" s="4" t="s">
        <v>41</v>
      </c>
      <c r="B19" s="5" t="n">
        <v>219</v>
      </c>
      <c r="C19" s="5" t="n">
        <v>-827</v>
      </c>
    </row>
    <row r="20" spans="1:3">
      <c r="A20" s="4" t="s">
        <v>42</v>
      </c>
      <c r="B20" s="5" t="n">
        <v>-390</v>
      </c>
      <c r="C20" s="5" t="n">
        <v>-147</v>
      </c>
    </row>
    <row r="21" spans="1:3">
      <c r="A21" s="4" t="s">
        <v>105</v>
      </c>
      <c r="B21" s="5" t="n">
        <v>114</v>
      </c>
    </row>
    <row r="22" spans="1:3">
      <c r="A22" s="4" t="s">
        <v>106</v>
      </c>
      <c r="B22" s="5" t="n">
        <v>-7400</v>
      </c>
      <c r="C22" s="5" t="n">
        <v>-13364</v>
      </c>
    </row>
    <row r="23" spans="1:3">
      <c r="A23" s="3" t="s">
        <v>107</v>
      </c>
    </row>
    <row r="24" spans="1:3">
      <c r="A24" s="4" t="s">
        <v>108</v>
      </c>
      <c r="B24" s="5" t="n">
        <v>-2120</v>
      </c>
      <c r="C24" s="5" t="n">
        <v>-1069</v>
      </c>
    </row>
    <row r="25" spans="1:3">
      <c r="A25" s="4" t="s">
        <v>109</v>
      </c>
      <c r="B25" s="5" t="n">
        <v>-56034</v>
      </c>
    </row>
    <row r="26" spans="1:3">
      <c r="A26" s="4" t="s">
        <v>110</v>
      </c>
      <c r="B26" s="5" t="n">
        <v>27800</v>
      </c>
    </row>
    <row r="27" spans="1:3">
      <c r="A27" s="4" t="s">
        <v>111</v>
      </c>
      <c r="B27" s="5" t="n">
        <v>-30354</v>
      </c>
      <c r="C27" s="5" t="n">
        <v>-1069</v>
      </c>
    </row>
    <row r="28" spans="1:3">
      <c r="A28" s="3" t="s">
        <v>112</v>
      </c>
    </row>
    <row r="29" spans="1:3">
      <c r="A29" s="4" t="s">
        <v>113</v>
      </c>
      <c r="B29" s="5" t="n">
        <v>2360</v>
      </c>
      <c r="C29" s="5" t="n">
        <v>75</v>
      </c>
    </row>
    <row r="30" spans="1:3">
      <c r="A30" s="4" t="s">
        <v>114</v>
      </c>
      <c r="C30" s="5" t="n">
        <v>-1876</v>
      </c>
    </row>
    <row r="31" spans="1:3">
      <c r="A31" s="4" t="s">
        <v>115</v>
      </c>
      <c r="B31" s="5" t="n">
        <v>2360</v>
      </c>
      <c r="C31" s="5" t="n">
        <v>-1801</v>
      </c>
    </row>
    <row r="32" spans="1:3">
      <c r="A32" s="4" t="s">
        <v>116</v>
      </c>
      <c r="B32" s="5" t="n">
        <v>-35394</v>
      </c>
      <c r="C32" s="5" t="n">
        <v>-16234</v>
      </c>
    </row>
    <row r="33" spans="1:3">
      <c r="A33" s="4" t="s">
        <v>117</v>
      </c>
      <c r="B33" s="5" t="n">
        <v>51643</v>
      </c>
      <c r="C33" s="5" t="n">
        <v>25208</v>
      </c>
    </row>
    <row r="34" spans="1:3">
      <c r="A34" s="4" t="s">
        <v>118</v>
      </c>
      <c r="B34" s="5" t="n">
        <v>16249</v>
      </c>
      <c r="C34" s="5" t="n">
        <v>8974</v>
      </c>
    </row>
    <row r="35" spans="1:3">
      <c r="A35" s="3" t="s">
        <v>119</v>
      </c>
    </row>
    <row r="36" spans="1:3">
      <c r="A36" s="4" t="s">
        <v>120</v>
      </c>
      <c r="B36" s="5" t="n">
        <v>375</v>
      </c>
      <c r="C36" s="5" t="n">
        <v>838</v>
      </c>
    </row>
    <row r="37" spans="1:3">
      <c r="A37" s="3" t="s">
        <v>121</v>
      </c>
    </row>
    <row r="38" spans="1:3">
      <c r="A38" s="4" t="s">
        <v>122</v>
      </c>
      <c r="C38" s="7" t="n">
        <v>397</v>
      </c>
    </row>
    <row r="39" spans="1:3">
      <c r="A39" s="4" t="s">
        <v>123</v>
      </c>
      <c r="B39" s="7"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1</v>
      </c>
      <c r="D1" s="2" t="s">
        <v>1</v>
      </c>
    </row>
    <row r="2" spans="1:5">
      <c r="B2" s="2" t="s">
        <v>2</v>
      </c>
      <c r="C2" s="2" t="s">
        <v>72</v>
      </c>
      <c r="D2" s="2" t="s">
        <v>2</v>
      </c>
      <c r="E2" s="2" t="s">
        <v>72</v>
      </c>
    </row>
    <row r="3" spans="1:5">
      <c r="A3" s="3" t="s">
        <v>604</v>
      </c>
    </row>
    <row r="4" spans="1:5">
      <c r="A4" s="4" t="s">
        <v>605</v>
      </c>
      <c r="B4" s="5" t="n">
        <v>3617865</v>
      </c>
      <c r="C4" s="5" t="n">
        <v>16394743</v>
      </c>
      <c r="D4" s="5" t="n">
        <v>3617865</v>
      </c>
      <c r="E4" s="5" t="n">
        <v>16394743</v>
      </c>
    </row>
    <row r="5" spans="1:5">
      <c r="A5" s="4" t="s">
        <v>381</v>
      </c>
    </row>
    <row r="6" spans="1:5">
      <c r="A6" s="3" t="s">
        <v>604</v>
      </c>
    </row>
    <row r="7" spans="1:5">
      <c r="A7" s="4" t="s">
        <v>605</v>
      </c>
      <c r="C7" s="5" t="n">
        <v>13343981</v>
      </c>
      <c r="E7" s="5" t="n">
        <v>13343981</v>
      </c>
    </row>
    <row r="8" spans="1:5">
      <c r="A8" s="4" t="s">
        <v>606</v>
      </c>
    </row>
    <row r="9" spans="1:5">
      <c r="A9" s="3" t="s">
        <v>604</v>
      </c>
    </row>
    <row r="10" spans="1:5">
      <c r="A10" s="4" t="s">
        <v>605</v>
      </c>
      <c r="B10" s="5" t="n">
        <v>3107386</v>
      </c>
      <c r="C10" s="5" t="n">
        <v>2722648</v>
      </c>
      <c r="D10" s="5" t="n">
        <v>3107386</v>
      </c>
      <c r="E10" s="5" t="n">
        <v>2722648</v>
      </c>
    </row>
    <row r="11" spans="1:5">
      <c r="A11" s="4" t="s">
        <v>597</v>
      </c>
    </row>
    <row r="12" spans="1:5">
      <c r="A12" s="3" t="s">
        <v>604</v>
      </c>
    </row>
    <row r="13" spans="1:5">
      <c r="A13" s="4" t="s">
        <v>605</v>
      </c>
      <c r="B13" s="5" t="n">
        <v>366684</v>
      </c>
      <c r="D13" s="5" t="n">
        <v>366684</v>
      </c>
    </row>
    <row r="14" spans="1:5">
      <c r="A14" s="4" t="s">
        <v>607</v>
      </c>
    </row>
    <row r="15" spans="1:5">
      <c r="A15" s="3" t="s">
        <v>604</v>
      </c>
    </row>
    <row r="16" spans="1:5">
      <c r="A16" s="4" t="s">
        <v>605</v>
      </c>
      <c r="C16" s="5" t="n">
        <v>328114</v>
      </c>
      <c r="E16" s="5" t="n">
        <v>328114</v>
      </c>
    </row>
    <row r="17" spans="1:5">
      <c r="A17" s="4" t="s">
        <v>608</v>
      </c>
    </row>
    <row r="18" spans="1:5">
      <c r="A18" s="3" t="s">
        <v>604</v>
      </c>
    </row>
    <row r="19" spans="1:5">
      <c r="A19" s="4" t="s">
        <v>605</v>
      </c>
      <c r="B19" s="5" t="n">
        <v>143795</v>
      </c>
      <c r="D19" s="5" t="n">
        <v>1437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9:50:08Z</dcterms:created>
  <dcterms:modified xmlns:dcterms="http://purl.org/dc/terms/" xmlns:xsi="http://www.w3.org/2001/XMLSchema-instance" xsi:type="dcterms:W3CDTF">2017-08-04T19:50:08Z</dcterms:modified>
</cp:coreProperties>
</file>